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1. ORGANIZATION AND SUMMARY OF " sheetId="8" state="visible" r:id="rId8"/>
    <sheet xmlns:r="http://schemas.openxmlformats.org/officeDocument/2006/relationships" name="2. ACQUISITIONS" sheetId="9" state="visible" r:id="rId9"/>
    <sheet xmlns:r="http://schemas.openxmlformats.org/officeDocument/2006/relationships" name="3. MARKETABLE SECURITIES AND IN" sheetId="10" state="visible" r:id="rId10"/>
    <sheet xmlns:r="http://schemas.openxmlformats.org/officeDocument/2006/relationships" name="4. INVENTORY" sheetId="11" state="visible" r:id="rId11"/>
    <sheet xmlns:r="http://schemas.openxmlformats.org/officeDocument/2006/relationships" name="5. PROPERTY AND EQUIPMENT" sheetId="12" state="visible" r:id="rId12"/>
    <sheet xmlns:r="http://schemas.openxmlformats.org/officeDocument/2006/relationships" name="6. INTANGIBLE ASSETS" sheetId="13" state="visible" r:id="rId13"/>
    <sheet xmlns:r="http://schemas.openxmlformats.org/officeDocument/2006/relationships" name="7. PRO FORMA FINANCIAL INFORMAT" sheetId="14" state="visible" r:id="rId14"/>
    <sheet xmlns:r="http://schemas.openxmlformats.org/officeDocument/2006/relationships" name="8. CONTINGENT LIABILITY" sheetId="15" state="visible" r:id="rId15"/>
    <sheet xmlns:r="http://schemas.openxmlformats.org/officeDocument/2006/relationships" name="9. RELATED PARTY TRANSACTIONS" sheetId="16" state="visible" r:id="rId16"/>
    <sheet xmlns:r="http://schemas.openxmlformats.org/officeDocument/2006/relationships" name="10. SHAREHOLDERS' EQUITY" sheetId="17" state="visible" r:id="rId17"/>
    <sheet xmlns:r="http://schemas.openxmlformats.org/officeDocument/2006/relationships" name="11. STOCK-BASED COMPENSATION" sheetId="18" state="visible" r:id="rId18"/>
    <sheet xmlns:r="http://schemas.openxmlformats.org/officeDocument/2006/relationships" name="12. WARRANTS" sheetId="19" state="visible" r:id="rId19"/>
    <sheet xmlns:r="http://schemas.openxmlformats.org/officeDocument/2006/relationships" name="13. COMMITMENTS AND CONTINGENCI" sheetId="20" state="visible" r:id="rId20"/>
    <sheet xmlns:r="http://schemas.openxmlformats.org/officeDocument/2006/relationships" name="14. LONG TERM LIABILITIES" sheetId="21" state="visible" r:id="rId21"/>
    <sheet xmlns:r="http://schemas.openxmlformats.org/officeDocument/2006/relationships" name="15. DISCONTINUED OPERATIONS" sheetId="22" state="visible" r:id="rId22"/>
    <sheet xmlns:r="http://schemas.openxmlformats.org/officeDocument/2006/relationships" name="16. INCOME TAXES" sheetId="23" state="visible" r:id="rId23"/>
    <sheet xmlns:r="http://schemas.openxmlformats.org/officeDocument/2006/relationships" name="17. LEASES" sheetId="24" state="visible" r:id="rId24"/>
    <sheet xmlns:r="http://schemas.openxmlformats.org/officeDocument/2006/relationships" name="18. SUBSEQUENT EVENTS" sheetId="25" state="visible" r:id="rId25"/>
    <sheet xmlns:r="http://schemas.openxmlformats.org/officeDocument/2006/relationships" name="1. ORGANIZATION AND SUMMARY O_2" sheetId="26" state="visible" r:id="rId26"/>
    <sheet xmlns:r="http://schemas.openxmlformats.org/officeDocument/2006/relationships" name="1. ORGANIZATION AND SUMMARY O_3" sheetId="27" state="visible" r:id="rId27"/>
    <sheet xmlns:r="http://schemas.openxmlformats.org/officeDocument/2006/relationships" name="2. ACQUISITIONS (Tables)" sheetId="28" state="visible" r:id="rId28"/>
    <sheet xmlns:r="http://schemas.openxmlformats.org/officeDocument/2006/relationships" name="3. MARKETABLE SECURITIES AND _2" sheetId="29" state="visible" r:id="rId29"/>
    <sheet xmlns:r="http://schemas.openxmlformats.org/officeDocument/2006/relationships" name="4. INVENTORY (Tables)" sheetId="30" state="visible" r:id="rId30"/>
    <sheet xmlns:r="http://schemas.openxmlformats.org/officeDocument/2006/relationships" name="5. PROPERTY AND EQUIPMENT (Tabl" sheetId="31" state="visible" r:id="rId31"/>
    <sheet xmlns:r="http://schemas.openxmlformats.org/officeDocument/2006/relationships" name="6. INTANGIBLE ASSETS (Tables)" sheetId="32" state="visible" r:id="rId32"/>
    <sheet xmlns:r="http://schemas.openxmlformats.org/officeDocument/2006/relationships" name="7. PRO FORMA FINANCIAL INFORM_2" sheetId="33" state="visible" r:id="rId33"/>
    <sheet xmlns:r="http://schemas.openxmlformats.org/officeDocument/2006/relationships" name="10. SHAREHOLDERS' EQUITY (Table" sheetId="34" state="visible" r:id="rId34"/>
    <sheet xmlns:r="http://schemas.openxmlformats.org/officeDocument/2006/relationships" name="11. STOCK-BASED COMPENSATION (T" sheetId="35" state="visible" r:id="rId35"/>
    <sheet xmlns:r="http://schemas.openxmlformats.org/officeDocument/2006/relationships" name="12. WARRANTS (Tables)" sheetId="36" state="visible" r:id="rId36"/>
    <sheet xmlns:r="http://schemas.openxmlformats.org/officeDocument/2006/relationships" name="15. DISCONTINUED OPERATIONS (Ta" sheetId="37" state="visible" r:id="rId37"/>
    <sheet xmlns:r="http://schemas.openxmlformats.org/officeDocument/2006/relationships" name="16. INCOME TAXES (Tables)" sheetId="38" state="visible" r:id="rId38"/>
    <sheet xmlns:r="http://schemas.openxmlformats.org/officeDocument/2006/relationships" name="17. LEASES (Tables)" sheetId="39" state="visible" r:id="rId39"/>
    <sheet xmlns:r="http://schemas.openxmlformats.org/officeDocument/2006/relationships" name="1. ORGANIZATION AND SUMMARY O_4" sheetId="40" state="visible" r:id="rId40"/>
    <sheet xmlns:r="http://schemas.openxmlformats.org/officeDocument/2006/relationships" name="1. ORGANIZATION AND SUMMARY O_5" sheetId="41" state="visible" r:id="rId41"/>
    <sheet xmlns:r="http://schemas.openxmlformats.org/officeDocument/2006/relationships" name="1. ORGANIZATION AND SUMMARY O_6" sheetId="42" state="visible" r:id="rId42"/>
    <sheet xmlns:r="http://schemas.openxmlformats.org/officeDocument/2006/relationships" name="1. ORGANIZATION AND SUMMARY O_7" sheetId="43" state="visible" r:id="rId43"/>
    <sheet xmlns:r="http://schemas.openxmlformats.org/officeDocument/2006/relationships" name="2. ACQUISITIONS (Details)" sheetId="44" state="visible" r:id="rId44"/>
    <sheet xmlns:r="http://schemas.openxmlformats.org/officeDocument/2006/relationships" name="3. MARKETABLE SECURITIES AND _3" sheetId="45" state="visible" r:id="rId45"/>
    <sheet xmlns:r="http://schemas.openxmlformats.org/officeDocument/2006/relationships" name="3. MARKETABLE SECURITIES AND _4" sheetId="46" state="visible" r:id="rId46"/>
    <sheet xmlns:r="http://schemas.openxmlformats.org/officeDocument/2006/relationships" name="3. MARKETABLE SECURITIES AND _5" sheetId="47" state="visible" r:id="rId47"/>
    <sheet xmlns:r="http://schemas.openxmlformats.org/officeDocument/2006/relationships" name="4. INVENTORY (Details)" sheetId="48" state="visible" r:id="rId48"/>
    <sheet xmlns:r="http://schemas.openxmlformats.org/officeDocument/2006/relationships" name="4. INVENTORY (Details Narrative" sheetId="49" state="visible" r:id="rId49"/>
    <sheet xmlns:r="http://schemas.openxmlformats.org/officeDocument/2006/relationships" name="5. PROPERTY AND EQUIPMENT (Deta" sheetId="50" state="visible" r:id="rId50"/>
    <sheet xmlns:r="http://schemas.openxmlformats.org/officeDocument/2006/relationships" name="5. PROPERTY AND EQUIPMENT (De_2" sheetId="51" state="visible" r:id="rId51"/>
    <sheet xmlns:r="http://schemas.openxmlformats.org/officeDocument/2006/relationships" name="6. INTANGIBLE ASSETS (Details)" sheetId="52" state="visible" r:id="rId52"/>
    <sheet xmlns:r="http://schemas.openxmlformats.org/officeDocument/2006/relationships" name="6. INTANGIBLE ASSETS (Details N" sheetId="53" state="visible" r:id="rId53"/>
    <sheet xmlns:r="http://schemas.openxmlformats.org/officeDocument/2006/relationships" name="7. PRO FORMA FINANCIAL INFORM_3" sheetId="54" state="visible" r:id="rId54"/>
    <sheet xmlns:r="http://schemas.openxmlformats.org/officeDocument/2006/relationships" name="8. CONTINGENT LIABILITY (Detail" sheetId="55" state="visible" r:id="rId55"/>
    <sheet xmlns:r="http://schemas.openxmlformats.org/officeDocument/2006/relationships" name="10. SHAREHOLDERS' EQUITY (Detai" sheetId="56" state="visible" r:id="rId56"/>
    <sheet xmlns:r="http://schemas.openxmlformats.org/officeDocument/2006/relationships" name="10. SHAREHOLDERS' EQUITY (Det_2" sheetId="57" state="visible" r:id="rId57"/>
    <sheet xmlns:r="http://schemas.openxmlformats.org/officeDocument/2006/relationships" name="11. STOCK-BASED COMPENSATION (D" sheetId="58" state="visible" r:id="rId58"/>
    <sheet xmlns:r="http://schemas.openxmlformats.org/officeDocument/2006/relationships" name="11. STOCK-BASED COMPENSATION _2" sheetId="59" state="visible" r:id="rId59"/>
    <sheet xmlns:r="http://schemas.openxmlformats.org/officeDocument/2006/relationships" name="12. WARRANTS (Details)" sheetId="60" state="visible" r:id="rId60"/>
    <sheet xmlns:r="http://schemas.openxmlformats.org/officeDocument/2006/relationships" name="12. WARRANTS (Details 1)" sheetId="61" state="visible" r:id="rId61"/>
    <sheet xmlns:r="http://schemas.openxmlformats.org/officeDocument/2006/relationships" name="15. DISCONTINUED OPERATIONS (De" sheetId="62" state="visible" r:id="rId62"/>
    <sheet xmlns:r="http://schemas.openxmlformats.org/officeDocument/2006/relationships" name="15. DISCONTINUED OPERATIONS (_2" sheetId="63" state="visible" r:id="rId63"/>
    <sheet xmlns:r="http://schemas.openxmlformats.org/officeDocument/2006/relationships" name="15. DISCONTINUED OPERATIONS (_3" sheetId="64" state="visible" r:id="rId64"/>
    <sheet xmlns:r="http://schemas.openxmlformats.org/officeDocument/2006/relationships" name="16. INCOME TAXES (Details)" sheetId="65" state="visible" r:id="rId65"/>
    <sheet xmlns:r="http://schemas.openxmlformats.org/officeDocument/2006/relationships" name="16. INCOME TAXES (Details 1)" sheetId="66" state="visible" r:id="rId66"/>
    <sheet xmlns:r="http://schemas.openxmlformats.org/officeDocument/2006/relationships" name="16. INCOME TAXES (Details 2)" sheetId="67" state="visible" r:id="rId67"/>
    <sheet xmlns:r="http://schemas.openxmlformats.org/officeDocument/2006/relationships" name="16. INCOME TAXES (Details Narra" sheetId="68" state="visible" r:id="rId68"/>
    <sheet xmlns:r="http://schemas.openxmlformats.org/officeDocument/2006/relationships" name="17. LEASES (Details)" sheetId="69" state="visible" r:id="rId69"/>
  </sheets>
  <definedNames/>
  <calcPr calcId="124519" fullCalcOnLoad="1"/>
</workbook>
</file>

<file path=xl/sharedStrings.xml><?xml version="1.0" encoding="utf-8"?>
<sst xmlns="http://schemas.openxmlformats.org/spreadsheetml/2006/main" uniqueCount="634">
  <si>
    <t>Document and Entity Information - USD ($)</t>
  </si>
  <si>
    <t>12 Months Ended</t>
  </si>
  <si>
    <t>Sep. 30, 2019</t>
  </si>
  <si>
    <t>Dec. 01, 2019</t>
  </si>
  <si>
    <t>Mar. 31, 2019</t>
  </si>
  <si>
    <t>Document And Entity Information</t>
  </si>
  <si>
    <t>Entity Registrant Name</t>
  </si>
  <si>
    <t>cbdMD, Inc.</t>
  </si>
  <si>
    <t>Entity Central Index Key</t>
  </si>
  <si>
    <t>0001644903</t>
  </si>
  <si>
    <t>Document Type</t>
  </si>
  <si>
    <t>10-K</t>
  </si>
  <si>
    <t>Document Period End Date</t>
  </si>
  <si>
    <t>Sep. 30,
		2019</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Emerging Growth Company</t>
  </si>
  <si>
    <t>true</t>
  </si>
  <si>
    <t>Entity Ex Transition Period</t>
  </si>
  <si>
    <t>Entity Small Business</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Accounts receivable</t>
  </si>
  <si>
    <t>Accounts receivable - related party</t>
  </si>
  <si>
    <t>Accounts receivable other</t>
  </si>
  <si>
    <t>Accounts receivable - discontinued operations</t>
  </si>
  <si>
    <t>Marketable securities</t>
  </si>
  <si>
    <t>Investment other securities</t>
  </si>
  <si>
    <t>Note receivable</t>
  </si>
  <si>
    <t>Note receivable - related party</t>
  </si>
  <si>
    <t>Deposits</t>
  </si>
  <si>
    <t>Merchant reserve</t>
  </si>
  <si>
    <t>Inventory</t>
  </si>
  <si>
    <t>Inventory prepaid</t>
  </si>
  <si>
    <t>Deferred issuance costs</t>
  </si>
  <si>
    <t>Prepaid consulting agreement</t>
  </si>
  <si>
    <t>Prepaid rent</t>
  </si>
  <si>
    <t>Prepaid software</t>
  </si>
  <si>
    <t>Prepaid equipment deposits</t>
  </si>
  <si>
    <t>Prepaid expenses and other current assets</t>
  </si>
  <si>
    <t>Total current assets</t>
  </si>
  <si>
    <t>Other assets:</t>
  </si>
  <si>
    <t>Property and equipment, net</t>
  </si>
  <si>
    <t>Deposits for facilities</t>
  </si>
  <si>
    <t>Intangible assets, net</t>
  </si>
  <si>
    <t>Goodwill</t>
  </si>
  <si>
    <t>Total other assets</t>
  </si>
  <si>
    <t>Total assets</t>
  </si>
  <si>
    <t>Current liabilities:</t>
  </si>
  <si>
    <t>Accounts payable</t>
  </si>
  <si>
    <t>Accounts payable - related party</t>
  </si>
  <si>
    <t>Deferred revenue</t>
  </si>
  <si>
    <t>Accrued expenses</t>
  </si>
  <si>
    <t>Accrued expenses to related party</t>
  </si>
  <si>
    <t>Customer deposit - related party</t>
  </si>
  <si>
    <t>Total current liabilities</t>
  </si>
  <si>
    <t>Long term liabilities</t>
  </si>
  <si>
    <t>Contingent liability</t>
  </si>
  <si>
    <t>Deferred tax liability</t>
  </si>
  <si>
    <t>Total long term liabilities</t>
  </si>
  <si>
    <t>Total liabilities</t>
  </si>
  <si>
    <t>cbdMD, Inc. shareholders' equity:</t>
  </si>
  <si>
    <t>Preferred stock, authorized 50,000,000 shares, $0.001 par value, no shares issued and outstanding</t>
  </si>
  <si>
    <t>Common stock, authorized 150,000,000 shares, $0.001 par value, 27,720,356 and 8,123,928 shares issued and outstanding, respectively</t>
  </si>
  <si>
    <t>Additional paid in capital</t>
  </si>
  <si>
    <t>Accumulated other comprehensive income (loss)</t>
  </si>
  <si>
    <t>Accumulated deficit</t>
  </si>
  <si>
    <t>Total cbdMD, Inc. shareholders' equity</t>
  </si>
  <si>
    <t>Non-controlling interest</t>
  </si>
  <si>
    <t>Total shareholders' equity</t>
  </si>
  <si>
    <t>Total liabilities and share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Income Statement [Abstract]</t>
  </si>
  <si>
    <t>Sales</t>
  </si>
  <si>
    <t>Sales related party</t>
  </si>
  <si>
    <t>Total gross sales</t>
  </si>
  <si>
    <t>Allowances</t>
  </si>
  <si>
    <t>Net sales</t>
  </si>
  <si>
    <t>Net sales related party</t>
  </si>
  <si>
    <t>Total net sales</t>
  </si>
  <si>
    <t>Costs of sales</t>
  </si>
  <si>
    <t>Gross profit</t>
  </si>
  <si>
    <t>Operating expenses excluding impairment losses</t>
  </si>
  <si>
    <t>Impairment of intangible assets</t>
  </si>
  <si>
    <t>Operating expenses</t>
  </si>
  <si>
    <t>Income (loss) from operations</t>
  </si>
  <si>
    <t>Realized and unrealized gain (loss) on marketable securities</t>
  </si>
  <si>
    <t>Impairment on investment other securities</t>
  </si>
  <si>
    <t>(Increase) decrease of contingent liability</t>
  </si>
  <si>
    <t>Interest income</t>
  </si>
  <si>
    <t>Income (loss) before provision for income taxes</t>
  </si>
  <si>
    <t>Provision for income taxes</t>
  </si>
  <si>
    <t>Net income (loss) from continuing operations</t>
  </si>
  <si>
    <t>Net income (loss) from discontinued operations, net of tax (Note 15)</t>
  </si>
  <si>
    <t>Net income (loss)</t>
  </si>
  <si>
    <t>Net income (loss) attributable to non-controlling interest from discontinued operations (Note 15)</t>
  </si>
  <si>
    <t>Net income (loss) attributable to common shareholders</t>
  </si>
  <si>
    <t>Earnings (loss) per share</t>
  </si>
  <si>
    <t>Continuing operations</t>
  </si>
  <si>
    <t>Discontinued operations</t>
  </si>
  <si>
    <t>(.28)</t>
  </si>
  <si>
    <t>Basic earnings per share</t>
  </si>
  <si>
    <t>Basic weighted average number of shares</t>
  </si>
  <si>
    <t>$ .00</t>
  </si>
  <si>
    <t>.00</t>
  </si>
  <si>
    <t>Diluted earnings per share</t>
  </si>
  <si>
    <t>Diluted weighted average number of shares</t>
  </si>
  <si>
    <t>CONDENSED CONSOLIDATED STATEMENTS OF COMPREHENSIVE INCOME (LOSS) - USD ($)</t>
  </si>
  <si>
    <t>Statement of Other Comprehensive Income [Abstract]</t>
  </si>
  <si>
    <t>Other comprehensive income:</t>
  </si>
  <si>
    <t>Continued operations - net unrealized gain (loss) on marketable securities, net of tax of $0</t>
  </si>
  <si>
    <t>Discontinued operations - net unrealized gain (loss) on marketable securities, net of tax of $0</t>
  </si>
  <si>
    <t>Comprehensive income (loss)</t>
  </si>
  <si>
    <t>Comprehensive income (loss) attributable to non-controlling interest</t>
  </si>
  <si>
    <t>Comprehensive income (loss) attributable to cbdMD, Inc. common shareholders</t>
  </si>
  <si>
    <t>CONSOLIDATED STATEMENT OF CASH FLOWS - USD ($)</t>
  </si>
  <si>
    <t>Cash flows from operating activities:</t>
  </si>
  <si>
    <t>Adjustments to reconcile net loss to net cash used by operating activities:</t>
  </si>
  <si>
    <t>Stock based compensation</t>
  </si>
  <si>
    <t>Restricted stock expense</t>
  </si>
  <si>
    <t>Depreciation and amortization</t>
  </si>
  <si>
    <t>Issuance of stock / warrants for services</t>
  </si>
  <si>
    <t>Realized and unrealized (gain)/loss on marketable securities</t>
  </si>
  <si>
    <t>Inventory impairment</t>
  </si>
  <si>
    <t>Impairment on discontinued operations</t>
  </si>
  <si>
    <t>Payment in-kind interest</t>
  </si>
  <si>
    <t>Loss on sale of property and equipment - discontinued operations</t>
  </si>
  <si>
    <t>Increase/(decrease) in contingent liability</t>
  </si>
  <si>
    <t>Intangible impairment</t>
  </si>
  <si>
    <t>Non-cash consideration received for services provided</t>
  </si>
  <si>
    <t>Changes in operating assets and liabilities:</t>
  </si>
  <si>
    <t>Other accounts receivable</t>
  </si>
  <si>
    <t>Other accounts receivable - related party</t>
  </si>
  <si>
    <t>Prepaid inventory</t>
  </si>
  <si>
    <t>Proceeds from sale of securities</t>
  </si>
  <si>
    <t>Accounts payable and accrued expenses</t>
  </si>
  <si>
    <t>Accounts payable and accrued expenses - related party</t>
  </si>
  <si>
    <t>Deferred revenue/customer deposits</t>
  </si>
  <si>
    <t>Cash used by operating activities</t>
  </si>
  <si>
    <t>Cash flows from investing activities:</t>
  </si>
  <si>
    <t>Net cash used for merger</t>
  </si>
  <si>
    <t>Purchase of other investment securities</t>
  </si>
  <si>
    <t>Purchase of intangible assets</t>
  </si>
  <si>
    <t>Purchase of property and equipment</t>
  </si>
  <si>
    <t>Cash provided by (used by) investing activities</t>
  </si>
  <si>
    <t>Cash flows from financing activities:</t>
  </si>
  <si>
    <t>Proceeds from issuance of common stock</t>
  </si>
  <si>
    <t>Note payable - related party</t>
  </si>
  <si>
    <t>Cash provided by financing activities</t>
  </si>
  <si>
    <t>Net (decrease) increase in cash</t>
  </si>
  <si>
    <t>Cash and cash equivalents, beginning of year</t>
  </si>
  <si>
    <t>Cash and cash equivalents, end of year</t>
  </si>
  <si>
    <t>Cash payments for:</t>
  </si>
  <si>
    <t>Interest expense</t>
  </si>
  <si>
    <t>Non-cash financial/investing activities:</t>
  </si>
  <si>
    <t>Equity investment exchange to be issued in the future, included in accounts receivable other</t>
  </si>
  <si>
    <t>Stock received for prior period services, adjusted for other accounts receivable write down prior to receipt - from discontinued operation</t>
  </si>
  <si>
    <t>Warrants issued to IPO selling agent</t>
  </si>
  <si>
    <t>Adoption of ASU 2016-01</t>
  </si>
  <si>
    <t>Acquisition of property and equipment through a finance lease arrangement</t>
  </si>
  <si>
    <t>CONSOLIDATED STATEMENT OF SHAREHOLDERS' (DEFICIT) EQUITY - USD ($)</t>
  </si>
  <si>
    <t>Common Stock</t>
  </si>
  <si>
    <t>Additional Paid-In Capital</t>
  </si>
  <si>
    <t>Other Comprehensive Income (Loss)</t>
  </si>
  <si>
    <t>Accumulated Deficit</t>
  </si>
  <si>
    <t>Non-controlling Interest</t>
  </si>
  <si>
    <t>Total</t>
  </si>
  <si>
    <t>Beginning balance, shares at Sep. 30, 2017</t>
  </si>
  <si>
    <t>Beginning balance, amount at Sep. 30, 2017</t>
  </si>
  <si>
    <t>Issuance of common stock, shares</t>
  </si>
  <si>
    <t>Issuance of common stock, amount</t>
  </si>
  <si>
    <t>Issuance of options for share based compensation</t>
  </si>
  <si>
    <t>Issuance of stock for deferred IPO costs, amount</t>
  </si>
  <si>
    <t>Issuance of stock and warrants for services, shares</t>
  </si>
  <si>
    <t>Issuance of stock and warrants for services, amount</t>
  </si>
  <si>
    <t>Issuance of restricted stock for share based compensation</t>
  </si>
  <si>
    <t>Other comprehensive income (loss)</t>
  </si>
  <si>
    <t>Net (loss) income</t>
  </si>
  <si>
    <t>Ending balance, shares at Dec. 31, 2017</t>
  </si>
  <si>
    <t>Ending balance, amount at Dec. 31, 2017</t>
  </si>
  <si>
    <t>Ending balance, shares at Mar. 31, 2018</t>
  </si>
  <si>
    <t>Ending balance, amount at Mar. 31, 2018</t>
  </si>
  <si>
    <t>Ending balance, shares at Jun. 30, 2018</t>
  </si>
  <si>
    <t>Ending balance, amount at Jun. 30, 2018</t>
  </si>
  <si>
    <t>Ending balance, shares at Sep. 30, 2018</t>
  </si>
  <si>
    <t>Ending balance, amount at Sep. 30, 2018</t>
  </si>
  <si>
    <t>Issuance of stock costs</t>
  </si>
  <si>
    <t>Ending balance, shares at Dec. 31, 2018</t>
  </si>
  <si>
    <t>Ending balance, amount at Dec. 31, 2018</t>
  </si>
  <si>
    <t>Ending balance, shares at Mar. 31, 2019</t>
  </si>
  <si>
    <t>Ending balance, amount at Mar. 31, 2019</t>
  </si>
  <si>
    <t>Issuance of common stock for merger, shares</t>
  </si>
  <si>
    <t>Issuance of common stock for merger, amount</t>
  </si>
  <si>
    <t>Ending balance, shares at Jun. 30, 2019</t>
  </si>
  <si>
    <t>Ending balance, amount at Jun. 30, 2019</t>
  </si>
  <si>
    <t>Transfer NCI to APIC (see Note14)</t>
  </si>
  <si>
    <t>Ending balance, shares at Sep. 30, 2019</t>
  </si>
  <si>
    <t>Ending balance, amount at Sep. 30, 2019</t>
  </si>
  <si>
    <t>1. ORGANIZATION AND SUMMARY OF SIGNIFICANT ACCOUNTING POLICIES</t>
  </si>
  <si>
    <t>Accounting Policies [Abstract]</t>
  </si>
  <si>
    <t>ORGANIZATION AND SUMMARY OF SIGNIFICANT ACCOUNTING POLICIES</t>
  </si>
  <si>
    <t>cbdMD, Inc. ("cbdMD", "we",
"us", “our”, "Parent Company” or the “Company”) is a North Carolina corporation formed
on March 17, 2015 as Level Beauty Group, Inc. In November 2016 we changed the name of the Company to Level Brands, Inc. On April
22, 2019, following approval by our shareholders at the 2019 annual meeting held on April 19, 2019, we filed Articles of Amendment
to our Articles of Incorporation changing the name of our Company to “cbdMD, Inc.” effective May 1, 2019. We operate
from our offices located in Charlotte, North Carolina. Our fiscal year end is established as September 30. On December 20, 2018 the Company, and its newly
organized wholly-owned subsidiaries AcqCo, LLC and cbdMD LLC, completed a two-step merger (the “Mergers”) with Cure
Based Development, LLC, a Nevada limited liability company (“Cure Based Development”). Upon completion of the Mergers,
cbdMD LLC survived and operates the prior business of Cure Based Development. On April 10, 2019, cbdMD LLC was renamed to CBD Industries
LLC (“CBDI”). As consideration for the Mergers, the Company had a contractual obligation, after approval by our shareholders,
to issue 15,250,000 shares of our common stock to the members of Cure Based Development, of which 8,750,000 of the shares will
vest over a five year period and are subject to a voting proxy agreement, as well as to issue another 15,250,000 shares of our
common stock in the future upon earnout goals being within the next 5 years. The Company’s shareholders approved the issuance
of the 15,250,000 shares of common stock and they were issued to members of Cure Based Development on April 19, 2019. CBDI produces
and distributes Effective September 30, 2019, the Company abandoned
and ceased operations of four business subsidiaries: Encore Endeavor 1, LLC (“EE1”), I’M1, LLC (“IM1”),
Beauty and Pin Ups, LLC (“BPU”) and Level H&amp;W, LLC (“Level H&amp;W”). Therefore, the results of operations
related to these subsidiaries for the Company are reported as discontinued operations. Principles of Consolidation The consolidated financial statements include
the accounts of the Company and its wholly owned subsidiary CBDI. All material intercompany transactions and balances have
been eliminated in consolidation. Reclassifications Certain amounts previously presented in the
consolidated financial statements have been reclassified to conform to the current year presentation. Such reclassifications
had no effect on previously reported net loss, shareholders’ equity or cash flows . Use of Estimates The preparation of the Company's consolidated
financial statements have been prepared in accordance with accounting principles generally accepted in the United States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common stock issued
prior to the IPO,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Cash and Cash Equivalents For financial statements purposes, the Company
considers all highly liquid investments with a maturity of less than three months when acquired to be cash equivalents. Accounts receivable and Accounts receivable
other Accounts receivable are stated at cost less
an allowance for doubtful accounts, if applicable. Credit can be extended to wholesale and retail customers after an evaluation
of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September 30, 2019, we have an allowance for doubtful
accounts of $7,286, and had no allowance at September 30, 2018. In addition, the Company has in the past entered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n investment marketable security (when
the customer is a publicly traded entity) or as an investment other security (when the customer is a privately held entity). Accounts receivable and accounts receivable
other items that involve a related party are indicated as such on the face of the consolidated financial statements. Receivable and Merchant Reserve The Company primarily sells its products through
the internet and has an arrangement to process customer payments with third-party payment processors. The arrangement with the
payment processors requires that the Company pay a fee between 5.95% - 6.95% of the transaction amounts processed. Pursuant to
this agreement, there is a waiting period between 2 - 14 days prior to reimbursement to the Company, and as well as a calculated
reserve which some payment processors hold back. Fees and reserves can change periodically with notice from the processors. At
September 30, 2019, the receivable from payment processors included approximately $227,050 for the waiting period amount and is
recorded as accounts receivable in the accompanying consolidated balance sheet and $519,569 for the reserve amount for a total
receivable of $746,619. Marketable Securities Marketable securities that are equity securities
are carried at fair value on the consolidated balance sheets with changes in fair value recorded as an unrealized gain or (loss)
in the Statements of Operations in the period of the change. Upon the disposition of a marketable security, the Company records
a realized gain or (loss) on the Company’s consolidated statements of operations. On October 1, 2018, as a result of
the adoption of ASU 2016-01 – Financial Instruments Investment Other Securities For equity investments where the Company neither
controls nor has significant influence over the investee and which are non-marketable, which is without a readily determinable
fair value, the Company may elect to estimate its fair value at cost less impairment plus or minus changes resulting from observable
price changes. Inventory 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show booths and equipment, three years for computer, furniture and equipment, and three years for software.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acquired business and in the internally-developed forecasts. Intangible Assets The Company's intangible assets consist of trademarks
and other intellectual property, all of which are accounted for in accordance with ASC Topic 350, Intangibles – Goodwill
and Other. The Company employs the non-amortization approach to account for purchased intangible assets having indefinite lives.
Under the non-amortization approach, intangible assets having indefinite lives are not amortized into the results of operations,
but instead are reviewed annually or more frequently if events or changes in circumstances indicate that the assets might be impaired,
to assess whether their fair value exceeds their carrying value. We perform an impairment analysis at August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revenues from the business, associated with the intangible assets. In addition, intangible assets will be tested on an
interim basis if an event or circumstance indicates that it is more likely than not that an impairment loss has been incurred.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acquired assets
and assumed liabilities for valuation in a business combination, including the determination of intangible asset values and contingent
liabilities.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8. The Company made a determination of the fair value of the contingent liabilities
as part of the valuation of the assets acquired and liabilities assumed in the business combination. In determining the fair value of the contingent
liability, the Company utilizes level 3 inputs and engages a third party valuation firm for assistance in the fair value determ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balance sheet. For the fiscal year ended September 30, 2019,
the contingent liabilities associated with the business combination were increased by $32,461,680 to reflect their reassessed fair
values as of September 30, 2019. This increase is reflective of a change in value on the variable number of shares from the merger
date of December 20, 2018. In August 2019, the Company updated the forecasts for performance of the post-acquisition entity based
on current trends and performance that would impact the estimated likelihood that the revenue targets disclosed in Note 8 would
be met. The primary catalyst for the $32,461,680 increase in contingent liabilities is the change in the Company’s share
price between December 20, 2018 and September 30, 2019. These increases or reductions to the contingent liabilities are reflected
within Other Expenses on the consolidated statements of operations. Revenue Recognition The Company adopted ASC 606, Revenue from
Contracts with Customers Under ASC 606, the Company recognizes revenues
when its customer obtains control of promised goods or services, in an amount that reflects the consideration which it expects
to receive in exchang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The Company has reviewed its various revenue streams for its existing contracts
under the five-step approach. The Company has entered into various license agreements that provide revenues based on guarantee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will be exceeded. The below table summarizes amounts related to
future performance obligations under fixed contractual arrangements as of September 30, 2019:
At September 30, 2019
2020 and thereafter
Future performance obligations $ 0 $ 0 Allocation of transaction price In our current business model we do not have
contracts with customers which have multiple elements as revenue is driven purely by online product sales or purchase order based
product sales. However, at times in the past, the Company had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30 day, money back guarante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product revenue is generated primarily through
two sales channels, E-commerce and wholesale channels. We also generate service related sales, although this type of revenue is
not a primary focus. We believe that these categories appropriately reflect how the nature, amount, timing and uncertainty of revenue
and cash flows are impacted by economic factors. A description of our principal revenue generating
activities are as follows:
- Consumer sales - consumer products sold through our online and telephonic channels. Revenue is recognized when control of the merchandise is transferred to the customer, which generally occurs upon shipment. Payment is typically due prior to the date of shipment.
- Wholesale sales - products sold to our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 Service related sales – services provided to organizations typically consulting services related to branding, marketing, or advisory. Revenue is recognized when services are delivered to the customer, in accordance with the terms of the applicable agreement. Payment terms vary and typically are based on deliverables and agreed upon timelines. The following table represents a disaggregation
of revenue by sales channel:
Fiscal 2019 % of total Fiscal 2018 % of total
Wholesale product sales $ 8,878,901 37.5 % $ - 0 %
Consumer product sales 14,772,650 62.5 % - 0 %
Service related sales - - 459,091 100 %
Total net sales $ 23,651,551 $ 459,091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The below table summarize the net change in
contract assets and contract liabilities from October 1, 2018 to September 30, 2019, of which all of these contract liabilities
are associated with the discontinued operations more fully described in Note 15:
Entertainment Products Licensing Total
Balance at September 30, 2018 $ 37,500 - $ 115,625 $ 153,125
Billed during three months ended December 31, 2018 75,000 265,000 - 340,000
Earned during three months ended December 31, 2018 (68,750 ) - (115,625 ) (184,375 )
Balance at December 31, 2018 $ 43,750 $ 265,000 - $ 308,750
Amount returned during three months ended March 31, 2019 (175,000 ) (175,000 )
Billed during three months ended March 31, 2019 - - 10,000 10,000
Earned during three months ended March 31, 2019 (18,750 ) - (1,667 ) (20,417 )
Balance at March 31, 2019 $ 25,000 $ 90,000 $ 8,333 $ 123,333
Billed during three months ended June 30, 2019 - - - -
Earned during three months ended June 30, 2019 (18,750 ) (55,596 ) (1,667 ) (76,013 )
Balance at June 30, 2019 $ 6,250 $ 34,404 $ 6,666 $ 47,320
Billed during three months ended September 30, 2019 - - - -
Earned or written off during three months ended September 30, 2019 (6,250 ) (34,404 ) (6,666 ) (47,320 )
Balance at September 30, 2019 $ - $ - $ - $ - Cost of Sales Our cost of sales includes costs associated
with distribution, fill and labor expense, components, manufacturing overhead, third-party providers, and outbound freight for
our products sales, and includes labor for our service sales. For our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Advertising Costs The Company expenses all costs of advertising
and related marketing and promotional costs as incurred. The Company incurred approximately $5,151,795 and $143,701 in advertising
and related marketing and promotional costs included in operating expenses during the years ended September 30, 2019 and 2018,
respectively. Shipping and Handling Fees and Costs All fees billed to customers for shipping and
handling are classified as a component of sales. All costs associated with shipping and handling are classified as a component
of cost of goods sold. Income Taxes 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CBDI and
Level H&amp;W are wholly owned subsidiaries and are disregarded entities for tax purposes and their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September 30, 2019 and 2018, there were no uncertain tax positions taken or
expected to be taken that would require recognition of a liability (or asset) or disclosure in the consolidated financial statements.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4,097,190 uninsured balance at September 30, 2019 and a $0 uninsured balance at September 30,
2018. Funds which are not subject to coverage or loss under FDIC were $0 and $4,003,003 at September 30, 2019 and 2018, respectively.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year ended September 30, 2019. We have four customers whose aggregate accounts receivable
balance was approximately 84% of the combined total accounts receivable and accounts receivable discontinued operations as of September
30, 2019. The Company had three customers whose revenue in total represented 75% of the Company’s net sales for the year
ended September 30, 2018, such customers represented 51%, 10% and 14% of net sales. The aggregate accounts receivable balance of
such customers represented 92% of the Company’s total accounts receivable as of September 30, 2018. Stock-Based Compensation We account for our stock compensation under
ASC -718-10-30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Under
ASU 2016-09 which amends ASC 718, which became effective October 1, 2017, we elected to change our accounting principle to recognize
forfeitures when they occur. This change had no impact on beginning retained earnings as there had been no forfeitures estimated
or incurred in prior perio</t>
  </si>
  <si>
    <t>2. ACQUISITIONS</t>
  </si>
  <si>
    <t>Business Combinations [Abstract]</t>
  </si>
  <si>
    <t>ACQUISITIONS</t>
  </si>
  <si>
    <t xml:space="preserve">On December 20, 2018 (the “Closing”),
the Company, and its newly organized wholly-owned subsidiaries AcqCo, LLC and cbdMD LLC, both North Carolina limited liability
companies, completed a two-step merger (the “Merger Agreement”) with Cure Based Development, LLC, a Nevada limited
liability company (“Cure Based Development”). The Merger Agreement provided that AcqCo LLC merge with and into Cure
Based Development with Cure Based Development as the surviving entity (the “Merger”), and immediately thereafter Cure
Based Development merged with and into cbdMD LLC with cbdMD LLC as the surviving entity (the “Secondary Merger” and
collectively with the Merger, the “Mergers”). cbdMD LLC was renamed on April 10, 2019 to CBD Industries LLC (“CBDI”)
and has continued as a wholly-owned subsidiary of the Company and maintains the operations of Cure Based Development pre-closing.
As consideration for the Merger, the Company has a contractual obligation, after approval by our shareholders, to issue 15,250,000
shares of our common stock to the members of Cure Based Development, of which 8,750,000 of the shares will vest over a five year
period and are subject to a voting proxy agreement. The Merger Agreement also provides that an additional 15,250,000 shares of
our common stock can be issued upon the satisfaction of aggregate net revenue criteria by CBDI, within 60 months following the
Closing. The net revenue criteria are: $20.0, $40.0, $80.0 and $160.0 million, in aggregate $300.0 million (See Note 8 for more
information). The initial 15,250,000 shares were approved by our shareholders and
issued on April 19, 2019. The Company owns 100% of the equity interest
of CBDI. The valuation and purchase price allocation for the Mergers has been finalized at September 30, 2019. During the three months ended March 31, 2019,
the Company identified equipment that was improperly excluded from the identified assets acquired in the Mergers. The fair value
of this equipment was determined to be $114,275. The purchase price allocation was adjusted by increasing Property and equipment,
net and reducing Goodwill by this amount. In preparing the fiscal year end tax provision,
the Company decreased the deferred tax liability by $463,700 and reduced Goodwill by this amount. During the three months ended June 30, 2019,
the Company identified interest overly accrued valued at $10,572 that was in the initial purchase price allocation. The purchase
price allocation was adjusted by decreasing goodwill and accrued expenses by this amount. The following table presents the final purchase
price allocation:
Consideration $ 74,353,483
Assets acquired:
Cash and cash equivalents $ 1,822,331
Accounts receivable 850,921
Inventory 1,054,926
Other current assets 38,745
Property and equipment, net 723,223
Intangible assets 21,585,000
Goodwill 54,669,997
Total assets acquired 80,745,143
Liabilities assumed:
Accounts payable 257,081
Notes payable – related party 764,300
Customer deposits - related party 265,000
Accrued expenses 460,979
Deferred tax liability 4,644,300
Total Liabilities assumed 6,391,660
Net Assets Acquired $ 74,353,483 The goodwill generated from this transaction
can be attributed to the benefits the Company expects to realize from the growth strategies the acquired Company had developed
and the entry into an emerging market with high growth potential. See Note 8 regarding contingent liability. In connection with the purchase price allocation,
the Company recorded a deferred tax liability of approximately $5,108,000, with a corresponding increase to goodwill, for the tax
effect of the acquired intangible assets from Cure Base Development. This liability was recorded as there will be no future tax
deductions related to the acquired intangibles, and we have identified these as indefinite-lived intangible assets. The Company also acquired estimated net operating
loss carryforwards of approximately $1,996,000, Under Internal Revenue Code (IRC) Section 382, the use of net operating loss (“NOL”)
carryforwards may be limited to an annual limit if a change in ownership of a company occurs. </t>
  </si>
  <si>
    <t>3. MARKETABLE SECURITIES AND INVESTMENT OTHER SECURITIES</t>
  </si>
  <si>
    <t>Marketable Securities [Abstract]</t>
  </si>
  <si>
    <t>MARKETABLE SECURITIES AND INVESTMENT OTHER SECURITIES</t>
  </si>
  <si>
    <t xml:space="preserve">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If there is insufficient data to support the valuation of the security directly, the company will value
it, and the underlying revenue, on the estimated fair value of the services provided. Where an accounts receivable other is settled
with the receipt of the common stock or other instrument, the common stock or other instrument will be classified as an asset on
the balance sheet as either an investment marketable security (when the customer is a public entity) or as an investment other
security (when the customer is a privately held entity). On June 23, 2017, I’M1 and EE1 in aggregate
exercised a warrant for 1,600,000 shares of common stock for services delivered to a customer and accounted for this in Investment
other securities. The common stock was issued to the Company’s subsidiaries I’M1 and EE1. The customer is a private
entity and the stock was valued at $912,000, which was based on its recent financing in June 2017 at $0.57 per share. The Company
has classified this common stock as Level 3 for fair value measurement purposes as there are no observable inputs. In valuing the
stock the Company used the fair value of the services provided, utilizing an analysis of vendor specific objective evidence of
its selling price. In August 2017, each of I’M1 and EE1 distributed the shares to its majority owner, cbdMD, and also distributed
shares valued at $223,440 to its non-controlling interests. In August 2017, the Company also provided referral services for kathy
Ireland® Worldwide and this customer. As compensation the Company received an additional 200,000 shares of common stock valued
at $114,000 using the pricing described above. On December 21, 2017, the Company purchased 300 shares of preferred stock in a private
offering from this customer for $300,000. The preferred shares are convertible into common stock at a 20% discount of a defined
subsequent financing, or an IPO offering of a minimum $15 million, or at a company valuation of $45 million whichever is the least.
The Company has classified this stock as Level 3 for fair value measurement purposes as there are no observable inputs. In valuing
the stock the Company used the value paid, which was the price offered to all third party investors. Subsequently, the Company
has recently met with other investors of the customer and has indicated desire to sell the equity interest of the Company. As of
September 30, 2019, based on conversations with other investors, the market for this equity, and potential selling prices negotiated,
the Company has determined that the value at September 30, 2019 is $600,000 and an impairment of $502,560 is appropriate for the
year ended September 30, 2019. On September 19, 2017, I’M1 and EE1 in
aggregate exercised a warrant for 56,552 shares of common stock for services delivered to a customer and accounted for this in
Investment other securities. The common stock was issued to the Company’s subsidiaries I’M1 and EE1. The customer is
a private entity and the stock was valued at $56,552, which was based on all 2017 financing transactions of the customer set at
$1.00 per share, with the most recent third party transaction in August 2017. The Company has classified this common stock as Level
3 for fair value measurement purposes as there are no observable inputs. In valuing the stock the Company uses factors including
financial projections provided by the issuer and conversations with the issuer management regarding the Company’s recent
results and future plans and the Company’s financing transactions over the past twelve months. The Company assessed the investment
and a recorded a full impairment of $56,552 for the year ended September 30, 2019 in the discontinued operations. In December 2017, the Company completed services
per an advisory services agreement with Kure Corp, formerly a related party. As payment for these services, Kure Corp issued 800,000
shares of its stock to the Company. The customer was a private entity and the stock was valued at $400,000, which was based on
financing activities by Kure Corp in September 2017 in which shares were valued at $0.50 per share. The Company had classified
this common stock, cumulative value of $400,000, as Level 3 for fair value measurement purposes as there were no observable inputs.
In valuing the stock the Company used factors including information provided by the issuer regarding their recent results and future
plans as well as their most recent financing transactions. On April 30, 2018, Kure Corp. merged with Isodiol International, Inc.
(CSE: ISOL, OTCQB: ISOLF, FSE:LB6A.F), a Canadian company. Details can be reviewed in our Form 10-K previously filed. As a result
of this merger we received the first issuance of 380,952 shares from Isodiol and valued them based on the trading price on April
30, 2018 of $0.63 per share which totaled $240,000. We also removed the value of the Kure equity of $400,000 from our Level 3 investments
as part of the exchange described above. As the full value of the Kure equity will not be received until the future issuances based
on earn out goals, we have recorded an accounts receivable other of $160,000 as of December 31, 2018. On March 31, 2019, Isodiol
spun off Kure to its original shareholders by issuing back all original Kure stock. As a result of the spin off, the Company will
receive 800,000 shares of Kure stock which we valued at the $160,000 and as Kure is private, the shares will be treated as a Level
3 stock and will be accounted for as the $160,000 accounts receivable other. The Company has determined that the 800,000 shares
have a fair market value over $160,000. The Company has assessed the common stock and determined there was not an indication of
an impairment at September 30, 2019. On December 30, 2017 the Company entered into
an Agreement with Isodiol International, Inc. (CSE: ISOL, OTCQB: ISOLF, FSE:LB6A.F), a Canadian company which is a developer of
pharmaceutical grade phytochemical compounds and a manufacturer and developer of phytoceutical
consumer products. The table below summarizes the assets valued
at fair value as of September 30, 2019:
In Active Markets for Identical Assets and
Liabilities (Level 1)
Significant Other Observable Inputs (Level 2)
Significant Unobservable Inputs (Level 3) Total Fair Value at September 30, 2019
Marketable securities $ 198,538 - $ - $ 198,538
Investment other securities - - $ 600,000 $ 600,000
Level 1 Level 2 Level 3 Total
Balance at September 30, 2017 $ - $ - $ 859,112 $ 859,112
Receipt of equity investment upon completion of services $ 3,004,500 $ - $ 400,000 $ 3,404,500
Purchase of preferred shares, convertible into common stock $ - $ - $ 300,000 $ 300,000
Exchange of equity via owner merger into public company $ 240,000 $ - $ (400,000 ) $ (160,000 )
Change in value of equities, other comprehensive income $ (2,193,539 ) $ - $ - $ (2,193,539 )
Balance at September 30, 2018 $ 1,050,961 $ - $ 1,159,112 $ 2,210,073
Receipt of equity investment upon completion of services $ 470,000 $ - $ - $ 470,000
Sale of equities $ (382,428 ) $ - $ - $ (436,922 )
Transfer from AR
other $ 1,500,000 $ - $ - $ 1,500,000
Change in value of equities, $ (2,439,995 ) $ - $ (559,112 ) $ (1,444,613 )
Balance at September 30, 2019 $ 198,538 $ - $ 600,000 $ 798,538 </t>
  </si>
  <si>
    <t>4. INVENTORY</t>
  </si>
  <si>
    <t>Inventory Disclosure [Abstract]</t>
  </si>
  <si>
    <t>INVENTORY</t>
  </si>
  <si>
    <t xml:space="preserve">Inventory at September 30, 2019 and 2018 consists of the following:
September 30, September 30,
2019 2018
Continued Operations:
Finished goods $ 3,050,120 $ -
Inventory components 1,251,466 -
Inventory prepaid 903,458 -
Total Continued Operations $ 5,205,044 $ -
Discontinued Operations:
Finished goods $ - $ 18,531
Inventory components - 104,692
Inventory prepaid - -
Total Discontinued Operations $ - $ 123,223
Total $ 5,205,044 $ 123,223 The discontinued operations at the year ended
September 30, 2019 and 2018 had an impairment on inventory of $139,217 and $262,000, respectively. Impairment charges were recorded
within operating expenses for the respective periods. </t>
  </si>
  <si>
    <t>5. PROPERTY AND EQUIPMENT</t>
  </si>
  <si>
    <t>Property, Plant and Equipment [Abstract]</t>
  </si>
  <si>
    <t>PROPERTY AND EQUIPMENT</t>
  </si>
  <si>
    <t xml:space="preserve">Major classes of property and equipment at September 30, 2019 and
2018 consist of the following:
September 30, September 30,
2019 2018
Continued Operations:
Computers, furniture and equipment $ 131,077 $ 18,258
Manufacturing equipment 1,375,986 -
Leasehold improvements 375,954 -
Automobiles 24,892 -
Manufactures’ molds and plates - -
1,907,909 18,258
Less accumulated depreciation (192,352 ) (13,652 )
Net property and equipment -continued operations $ 1,715,557 $ 4,606
Discontinued Operations:
Computers, furniture and equipment $ - $ 41,512
Show booth and equipment - 49,123
Manufactures’ molds and plates - 34,200
- 124,835
Less accumulated depreciation - (75,961 )
Net property and equipment -discontinued operations $ - $ 48,874
Total Net property and equipment $ 1,715,557 $ 53,480 Depreciation expense for continuing operations related to property
and equipment was $187,987 and $6,235 for the years ended September 30, 2019 and 2018, respectively. Depreciation expense for discontinued
operations related to property and equipment was $9,861 and $30,009 for the years ended September 30, 2019 and 2018. </t>
  </si>
  <si>
    <t>6. INTANGIBLE ASSETS</t>
  </si>
  <si>
    <t>Intangible Assets, Net (Including Goodwill) [Abstract]</t>
  </si>
  <si>
    <t>INTANGIBLE ASSETS</t>
  </si>
  <si>
    <t xml:space="preserve">With the Mergers of Cure Based Development,
the Company has made a strategic shift toward the CBD business and all entities and their associated intangibles have been assessed
during the year ended September 30, 2019 with that focus and their ability to support that business line. On September 8, 2017, the Company entered into
a seven year wholesale license agreement with Andre Carthen and issued 45,500 shares of common stock, valued at $179,725. In addition,
the Company agreed to pay $65,000 in cash within 30 days completion of its initial public offering and also issued warrants to
purchase 45,500 shares of common stock at a strike price of $4.00. The warrants were valued at $65,338. Under the terms of this
nonexclusive agreement, we have the right to use, assign and sublicense the marks, intellectual property and other rights in connection
with "Chef Andre," "Andre Carthen," ACafe" or "Fit Chef" and all trade names, trademarks and service
marks related to this intellectual property for the purpose of entering into sublicense agreements with third parties for the manufacture,
marketing and sale of products utilizing these marks. In December 2018, the parties amended the agreement to remove the annual
minimum guarantee in return for a one time payment of $70,000. We are amortizing the capitalized value of the cash, warrants and
common stock over the seven year term of the agreement. Effective September 30, 2019 it was determined that this asset was no longer
useable for the current business focus and at September 30, 2019, the Company recorded an impairment charge for the full carrying
value of $296,460 (see below). On September 8, 2017, the Company entered into
a seven year wholesale license agreement with Nicholas Walker and issued 25,000 shares of common stock, valued at $98,750. In addition,
the Company agreed to pay $40,000 in cash within 30 days completion of its initial public offering and also issued warrants to
purchase 25,000 shares of common stock at a strike price of $4.00. The warrants were valued at $35,900. Under the terms of this
nonexclusive agreement, we have the right to use, assign and sublicense the marks, intellectual property and other rights in connection
with "Jardin," "Nicholas Walker," "Nicholas Walker Jardin," "Nicholas Walker Garden Party," "Cultivated
by Nicholas Walker," and "Jardin Du Jour," and all trade names, trademarks and service marks related to this intellectual
property for the purpose of entering into sublicense agreements with third parties for the manufacture, marketing and sale of products
utilizing these marks. In December 2018, the parties amended the agreement to remove the annual minimum guarantee in return for
a one time payment of $10,000. We are amortizing the capitalized value of the cash, warrants and common stock over the seven year
term of the agreement. Effective September 30, 2019 it was determined that this asset was no longer useable for the current business
focus and at September 30, 2019, the Company recorded an impairment charge for the full carrying value of $140,118 (see below). On December 20, 2018, the Company completed
the Mergers with Cure Based Development and acquired certain assets, including the trademark "cbdMD" and its variants and
certain other intellectual property. The trademark is the cornerstone of this subsidiary and is key as we create and distribute
products and continue to build this brand. We believe the trademark does not have limits on the time it will contribute to the
generation of cash flows and therefore we have identified these as indefinite-lived intangible assets (see Note 2 for more information). In September 2019, the Company purchased the
rights to the trademark name HempMD for $50,000. This trademark will be used in the marketing and branding of certain products
to be released under this brand name. We believe the trademark does not have limits on the time it will contribute to the generation
of cash flows and therefore we have identified these as indefinite-lived intangible assets. Intangible assets as of September 30, 2019 and
2018 consisted of the following:
September 30, September 30,
2019 2018
Trademark related to cbdMD $ 21,585,000 $ -
Trademark for HempMD 50,000 -
Wholesale license agreement with Chef Andre Carthen, net - 262,077
Wholesale license agreement with Nicholas Walker, net - 147,620
Continuing Operations 21,635,000 409,697
Trademark and other intellectual property related to I’M1 - 971,667
Trademark and other intellectual property related to EE1 - 471,667
Trademark, tradename and other intellectual property related to kathy ireland® Health &amp; Wellness™, net - 1,074,194
Trademark and other intellectual property related to BPU - 246,760
Discontinued Operations - 2,764,288
Total $ 21,635,000 $ 3,173,985 The Company performs an impairment analysis
at August 1 annually on the indefinite-lived intangible assets following the guidance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n addition, intangible assets will be tested on an interim
basis if an event or circumstance indicates that it is more likely than not that an impairment loss has been incurred and the Company
evaluates the indefinite-lived intangible assets each reporting period to determine whether events and circumstances continue to
support an indefinite useful life. The Company performed a qualitative analysis for the year ended September 30, 2019 and has determined
there has been no impairment. As the business focus of the Company has shifted to the CBD business, all intangible assets were
assessed to determine how they can support the CBD business – see Note 15 for impairments related to discontinued operations. The Company also performs an impairment analysis
at August 1 annually on the definite lived intangible assets following the guidance in ASC 360-10-35-21. We first assess if there
is an indicator of possible impairment such as change in the use of the asset, market price changes in the asset, or other events
that impact the value of the asset. If an indicator is present we then perform a quantitative analysis to determine if the carrying
amount of the asset is recoverable. This is done by comparing the total undiscounted future cash flows of the long-lived asset
to its carrying amount. If the total undiscounted future cash flows exceed the carrying amount of the asset, the carrying amount
is deemed recoverable and an impairment is not recorded. If the carrying amount of a long-lived asset is deemed to be unrecoverable,
an impairment loss needs to be estimated. As previously indicated, the Company has made
a strategic shift toward the CBD business and all intangible assets were assessed with that focus and their ability to support
that business line. As such the definite lived intangible assets, the two wholesale license agreements with Nicolas Walker and
Andre Carthen do not fit into the strategic direction and the value associated with future cash flows as it relates to these assets
may not be positive. As a result, the Company recorded an impairment charge during the twelve months ended September 30, 2019 for
the definite lived intangible assets totaling $436,578 which is representative of $296,460 and $140,118 for the two wholesale license
agreements. In order to calculate the impairment loss, the
fair value of the asset must be determined. Fair value referenced here is determined using the guidance in FASB ASC Topic 820. </t>
  </si>
  <si>
    <t>7. PRO FORMA FINANCIAL INFORMATION (UNAUDITED)</t>
  </si>
  <si>
    <t>PRO FORMA FINANCIAL INFORMATION (UNAUDITED)</t>
  </si>
  <si>
    <t xml:space="preserve">The following unaudited pro-forma data summarizes
the results of operations for the year ended September 30, 2019 and 2018, as if the Mergers with Cure Based Development had been
completed on October 1, 2017. The pro-forma financial information is presented for informational purposes only and is not indicative
of the results of operations that would have been achieved if the Mergers had taken place on October 1, 2017. The pro-forma financial
information represents the continuing operations only.
Fiscal Year Ended September 30, 2019
Fiscal Year Ended September 30, 2018
Net sales $ 26,734,979 $ 4,355,684
Operating income (loss) $ (15,997,942 ) $ (2,634,895 )
Net income (loss) $ (51,687,603 ) $ (2,618,895 )
Net income per share – average weighted shares $ (1.86 ) $ (0.11 )
Net income per share – fully diluted $ (1.86 ) $ (0.11 ) For the per share calculation prior to April
2019, it is being assumed that the shares to be issued contractually under the Merger Agreement, upon shareholder approval, were
issued at the beginning of each period. This would account for an additional 6,500,000 shares issued directly to the members of
Cure Based Development and another 8,750,000 shares issued which would have a voting proxy and leak out on voting rights over a
5 year period. </t>
  </si>
  <si>
    <t>8. CONTINGENT LIABILITY</t>
  </si>
  <si>
    <t>Business Combination, Contingent Consideration, Liability [Abstract]</t>
  </si>
  <si>
    <t>CONTINGENT LIABILITY</t>
  </si>
  <si>
    <t xml:space="preserve">As consideration for the Mergers, described
in Note 2, the Company has a contractual obligation to issue 15,250,000 shares of our common stock, after approval by our shareholders,
to the members of Cure Based Development, issued in two tranches 6,500,000 and 8,750,000, both of which are subject to leak out
provisions, and the 8,750,000 tranche of shares will also vest over a five year period and are subject to a voting proxy agreement.
The Merger Agreement also provides that an additional 15,250,000 shares of our common stock can be issued upon the satisfaction
of certain aggregate net revenue criteria by cbdMD within 60 months following the Closing Date (“earn out”).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with related changes in internal and external market factors. The initial two tranches totaling 15,250,000
shares have been valued using a market approach method and included the use of the following inputs: share price upon contractual
obligation, discount for lack of marketability to address leak out restrictions, and probability of shareholder disapproval. In
addition, the 8,750,000 shares in the second tranche also included an input for a discount for lack of voting rights during the
vest periods. The Merger Agreement also provides that an additional
15,250,000 shares (Earnout Shares) would be issued as part of the consideration for the Mergers, upon the satisfaction of certain
aggregate net revenue criteria by cbdMD within 60 months following the Closing Date as follows, as measured at four intervals (Marking
Period): the completion of 12, 24, 42, and 59 calendar months from the Closing Date, and based upon the ratios set forth below:
Aggregate Net Revenues Shares Issued / Each $ of Aggregate Net Revenue Ratio
$1 - $20,000,000 .190625
$20,000,001 - $60,000,000 .0953125
$60,000,001 - $140,000,000 .04765625
$140,000,001 - $300,000,000 .0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nitial 15,250,000 shares and Earnout Shares were approved by
our shareholders and the initial shares were issued on April 19, 2019. The 15,250,000 Earnout Shares which would be
issued in the future, upon the satisfaction of net revenue criteria have been valued using a Monte Carlo Simulation. Inputs used
included: stock price, volatility, interest rates, revenue projections, and likelihood of obtaining revenue projections, amongst
others. The value of the contingent liability was $50,600,000
at September 30, 2019 and represents the Earnout Shares. The initial shares were issued upon shareholder approval on April 19,
2019 and had a carrying value of $53,215,163. Additionally, as the 15,250,000 initial shares were issued, the value of the shares
in the amount of $53,215,163 was reclassified from the contingent liability to additional paid in capital on the balance sheet.
The Earnout Shares were valued at $50,600,000 on September 30, 2019 as compared to $35,941,000 at December 20, 2018. The increase
in value of the contingent liability of $32,461,680 is recorded in the Statement of Operations for the year ended September 30,
2019 and represents the change in value of the earnout shares of $14,659,000 and the increased value in the previously issued initial
shares recorded until issuance of $17,802,679. The Company utilized both a market approach and a Monte Carlo simulation in valuing
the contingent liability and a key input in both of those methods is the stock price. The main driver of the increase in the value
of the Earnout Shares within the contingent liability was the increase of the Company’s stock price, which was $3.96 at September
30, 2019 as compared to $3.11 on December 20, 2018. </t>
  </si>
  <si>
    <t>9. RELATED PARTY TRANSACTIONS</t>
  </si>
  <si>
    <t>Related Party Transactions [Abstract]</t>
  </si>
  <si>
    <t>RELATED PARTY TRANSACTIONS</t>
  </si>
  <si>
    <t xml:space="preserve">On December 11, 2017, the Company entered into
a service agreement with Kure Corp., then a related party, to facilitate the “Vape Pod” transaction with the modular
building systems vendor, SG Blocks, Inc., which is also a customer of our company. Under the terms of this agreement we also agreed
to facilitate the introduction to third parties in connection with Kure Corp.'s initiative to establish Vape Pod's at U.S. military
base retail locations and advising and aid in site selection for Kure retail stores on military bases and adjoining convenience
stores, gas stations, and other similar retail properties utilizing Kure Corp.'s retail Vape Pod concept, among other services.
As compensation for this agreement, we were issued 400,000 shares of Kure Corp.'s common stock which was valued at $200,000 (see
Note 3). In June 2018, per our agreement with kathy ireland®
Worldwide, the company earned a referral fee of $150,000 for facilitating a business opportunity which led to a new license agreement
for kathy ireland® Worldwide. The Company is to receive 50% of all royalty revenue earned ongoing via the new business contract.
This agreement has been terminated effective September 30, 2019. On December 20, 2018, with the closing of the Merger Agreement with
Cure Based Development, we recognized the following related party transactions which happened prior to the Mergers: Cure Based Development received $90,000
from Verdure Holdings LLC for future orders of the Company’s products. Verdure Holdings LLC is an affiliate of the CEO of
Cure Based Development. This amount has been adjusted based on sales to Verdure Holdings subsequent to the mergers and is recorded
as customer deposits - related party on the accompanying balance sheet of $7,339 and reflects related party sales for fiscal 2019
on the statement of operations of $55,596. Cure Based Development entered a lease
for office space, which also provides administrative and IT services, from an affiliate of the CEO of Cure Based Development. The
lease was a month to month lease for $9,166 per month and ended September 2019. Cure Based Development leases its
manufacturing facility from an entity partially owned by an individual who now has a contractual right to receive shares of the
Company as part of the Mergers. The current lease was entered into on December 15, 2018 and ends December 15, 2021 and has been
amended at an annual base rent rate of $199,200 allowing for a 3% annual increase. In addition, common area maintenance rent is
set at $25,200 annually. See Note 15 for related party information on the discontinued operations. </t>
  </si>
  <si>
    <t>10. SHAREHOLDERS' EQUITY</t>
  </si>
  <si>
    <t>Stockholders' Equity Attributable to Parent [Abstract]</t>
  </si>
  <si>
    <t>SHAREHOLDERS' EQUITY</t>
  </si>
  <si>
    <t xml:space="preserve">Preferred Stock – We are authorized to
issue 50,000,000 shares of preferred stock, par value $0.001 per share. As described in Note 18, in October 2019, the Company designated
5,000,000 of these shares as 8% Series A Cumulative Convertible Preferred Stock and subsequently completed an offering and issued
500,000 shares. Our 8% Series A Cumulative Convertible Preferred Stock ranks senior to our common stock for liquidation or dividend
provisions and are entitled to receive cumulative cash dividends at an annual rate of 8% payable monthly in arrears for the prior
month. Common Stock – We are authorized to issue
150,000,000 shares of common stock, par value $0.001 per share. There were 27,720,356 and 8,123,928 shares of common stock issued
and outstanding at September 30, 2019 and 2018, respectively. Common stock transactions: Fiscal 2019: On October 2, 2018, the Company completed a
secondary public offering of 1,971,428 shares of its common stock for aggregate gross proceeds of approximately $6.9 million. The
Company received approximately $6.3 million in net proceeds after deducting underwriting discounts and commissions and other estimated
offering expenses payable by us. The Company also issued to the selling agent warrants to purchase in aggregate 51,429 shares of
common stock with an exercise price of $4.375. The warrants were valued at $86,092 and expire on September 28, 2023. In January 2019, we issued 25,000 shares of
our common stock to an investment banking firm for general financial advisory services. The shares were valued at $77,250, based
on the trading price upon issuance, and is being amortized and expensed as professional services over the service period ending
December 2019. In January 2019, we issued 50,000 shares of
our common stock to an investment banking firm for general advisory and investment bank services. The shares were valued at $212,500,
based on the trading price upon issuance, and is being amortized and expensed as professional services over the service period
ending April 2020. In April 2019, we issued 15,250,000 shares or
our common stock as consideration for the Mergers with Cure Based Development, of which 8,750,000 of the shares will vest over
a five year period and are subject to a voting proxy agreement. In May 2019, the Company completed a secondary
public offering of 2,300,000 shares of its common stock for aggregate gross proceeds of $13.8 million. The Company received approximately
$12.5 million in net proceeds after deducting underwriting discounts and commissions and other estimated offering expenses payable
by us. The Company also issued to the selling agent warrants to purchase in aggregate 60,000 shares of common stock with an exercise
price of $7.50. The warrants were valued at $223,500 and expire on May 15, 2024. Fiscal 2018: On November 17, 2017, the Company completed
an IPO of 2,000,000 shares of its common stock for aggregate gross proceeds of $12.0 million and net proceeds of $10.9 million. In November 2017, we issued 6,667 shares of
our common stock to an individual as part of a consulting agreement. The shares were valued at $37,002, based on the trading price
upon issuance and expensed as contract compensation. In January 2018, we issued 230,000 shares of
our common stock, which were granted as restricted stock awards on October 1, 2016 to board members. The restricted stock awards
vested on January 1, 2018. The shares were valued at fair market value upon issuance at $195,500 and amortized over the vesting
period and expensed as stock compensation. In March 2018, we issued 5,000 shares of our
common stock to an investor relations firm for services. The shares were valued at $20,000, based on the trading price upon issuance,
and is being amortized and expensed as professional services over the service period ending June 2018. In May 2018, we issued 60,000 shares of our
common stock to an investment banking firm for general financial advisory and investment banking services. The shares were valued
at $303,000, based on the trading price upon issuance, and were amortized and expensed as professional services over the service
period ending April 2019. In June 2018, we issued 25,000 shares of our
common stock to a broker dealer for business advisory services. The shares were valued at $118,000, based on the trading price
upon issuance, and are amortized and expensed as professional services over the service period ending December 2019. In July 2018 we issued 5,000 shares of our common stock to an investor
relations firm for services. The shares were valued at $18,500, based on the trading price upon issuance, and were amortized and
expensed as professional services over the service period ending November 2018. Stock option transactions: Fiscal 2019: In August 2019 we granted per the annual board
compensation plan, 20,000 common stock options to one non-management director. The options vest immediately, have an exercise price
of $5.41 per share and a term of ten years. We have recorded an expense for the options of $83,920 for the fiscal year ended September
30, 2019. In May 2019 we granted per the annual board
compensation plan, an aggregate of 120,000 common stock options to six independent directors. The options vest immediately, have
an exercise price of $5.41 per share and a term of ten years. We have recorded an expense for the options of $562,440 for the fiscal
year ended September 30, 2019. In May 2019 we granted an aggregate of 610,000
common stock options to twelve employees. The options vary in amounts issued and vesting tiers, which include no vesting with an
exercise price of $6.40, vesting at May 15, 2020 with an exercise price of $7.00, vesting at May 15, 2021 with an exercise price
of $7.50, and vesting at May 15, 2022 with an exercise price of $7.50. The options have a term of ten years. We have recorded an
expense for the options of $1,642,530 for the fiscal year ended September 30, 2019. Fiscal 2018: On May 14, 2018 we granted an aggregate of 50,000
common stock options to an employee. The options vested 50% November 14, 2018 and 50% May 14, 2019. The options have an exercise
price of $5.27 per share and a term of seven years. We recorded an expense for the options of $38,950 for the fiscal year ended
September 30, 2018. On May 29, 2018 we granted an aggregate of 150,000
common stock options to an employee. The options vested 50% immediately and 50% January 1, 2019. The options have an exercise price
of $4.78 per share and a term of ten years. We recorded an expense for the options of $302,750 for the fiscal year ended September
30, 2018. On August 16, 2018 we granted per the annual
board compensation plan, an aggregate of 35,000 common stock options to five directors. The options vested immediately, have an
exercise price of $3.34 per share and a term of ten years. We recorded an expense for the options of $80,150 for the fiscal year
ended September 30, 2018. The expected volatility rate was estimated based
on comparison to the volatility of a peer group of companies in the similar industry. The expected term used was the full term
of the contract for the issuances. The risk-free interest rate for periods within the contractual life of the option is based on
U.S. Treasury securities. The pre-vesting forfeiture rate of zero is based upon the experience of the Company. As required under
ASC 718, we will adjust the estimated forfeiture rate to our actual experience.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our fair value determination. The following table summarizes the inputs used for the Black-Scholes
pricing model on the options issued in the years ended September 30, 2019 and 2018:
2019 2018
Exercise price $5.41 – $7.50 $3.34 - $5.27
Risk free interest rate 2.41% - 2.47% 2.77% - 2.96%
Volatility 89.60% - 90.68% 57.76% - 64.74%
Expected term 10 years 7 - 10 years
Dividend yield None None Warrant transactions: Fiscal 2019: On October 2, 2018 in relation to the secondary
offering, we issued to the selling agent warrants to purchase in aggregate 51,429 shares of common stock with an exercise price
of $4.375. The warrants expire on September 28, 2023. In May 2019 in relation to the secondary offering,
we issued to the selling agent warrants to purchase in aggregate 60,000 shares of common stock with an exercise price of $7.50.
The warrants expire on May 15, 2024. Fiscal 2018: On November 17, 2017 in relation to the IPO,
we issued to the selling agent warrants to purchase in aggregate 100,000 shares of common stock with an exercise price of $7.50.
The warrants expire on October 27, 2022. The warrants were valued at $171,600 and recorded as paid in capital. The following table summarizes the inputs used for the Black-Scholes
pricing model on the warrants issued in the years September 30, 2019 and 2018:
2019 2018
Exercise price $4.375 - $7.50 $7.50
Risk free interest rate 2.15% - 2.90% 2.06%
Volatility 70.61% - 75.03% 43.12%
Expected term 5 years 5 years
Dividend yield None None </t>
  </si>
  <si>
    <t>11. STOCK-BASED COMPENSATION</t>
  </si>
  <si>
    <t>Share-based Payment Arrangement, Noncash Expense [Abstract]</t>
  </si>
  <si>
    <t>STOCK-BASED COMPENSATION</t>
  </si>
  <si>
    <t xml:space="preserve">Equity Compensation Plan – On June 2,
2015, the Company’s board of directors approved the 2015 Equity Compensation Plan (“Plan”). The Plan made 1,175,000
common stock shares, either unissued or reacquired by the Company, available for awards of options, restricted stock, other stock
grants, or any combination thereof. The number of shares of common stock available for issuance under the Plan shall automatically
increase on the first trading day of January each calendar year during the term of the Plan, beginning with calendar year 2016,
by an amount equal to one percent (1%) of the total number of shares of common stock outstanding on the last trading day in December
of the immediately preceding calendar year, but in no event shall any such annual increase exceed 100,000 shares of common stock.
On April 19, 2019, shareholders approved an amendment to the Plan and increased the amount of shares available for issuance under
the Plan to 2,000,000 and retained the annual evergreen increase provision of the Plan. We account for stock-based compensation using
the provisions of ASC 718. ASC 718 codification requires companies to recognize the fair value of stock-based compensation
expense in the financial statements based on the grant date fair value of the options. We have only awarded stock options since
December 2015. All options are approved by the Compensation Committee of the board of directors. Restricted stock awards that vest
in accordance with service conditions are amortized over their applicable vesting period using the straight-line method. The fair
value of our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o ten year term and have vesting terms that cover one to three years from the date of grant. Certain of the stock
options granted under the plan have been granted pursuant to various stock option agreements. Each stock option agreement contains
specific terms. Stock Options –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the Plan:
Number of shares Weighted-average exercise price Weighted-average remaining contractual term (in years) Aggregate intrinsic value (in thousands)
Outstanding at September 30, 2017 333,300 $ 5.83
Granted 235,000 4.67
Exercised - -
Forfeited (98,650 ) 6.38
Outstanding at September 30, 2018 469,650 5.13
Granted 750,000 6.66
Exercised - -
Forfeited - -
Outstanding at September 30, 2019 1,219,650 $ 6.07 8.23 $ —
Exercisable at September 30, 2019 809,650 $ 5.49 7.52 $ — We recognized $2,458,530 and $639,631 of non
cash stock option expense for the years ended September 30, 2019 and 2018, respectively. As of September 30, 2019, there was approximately
$1,556,459 of total unrecognized compensation cost related to non-vested stock options which vest over a period of approximately
2.58 years. Restricted Stock Award transactions: On October 1, 2016, the Company issued 230,000
restricted stock awards in aggregate to board members and the Chairman who is also our Chief Executive Officer. The restricted
stock awards vested January 1, 2018. The stock awards were valued at fair market upon issuance at $195,500 and amortized over the
vesting period. In May 2019 the Company issued 57,500 restricted
stock awards in aggregate to eleven employees. The restricted stock awards vest January 1, 2020. The stock awards were valued at
fair market upon issuance at $368,000 and amortized over the vesting period. We recognized $230,000 and $39,100 of stock
based compensation expense for the restricted stock awards or the years ended September 30, 2019 and 2018, respectively. </t>
  </si>
  <si>
    <t>12. WARRANTS</t>
  </si>
  <si>
    <t>Warrants Abstract</t>
  </si>
  <si>
    <t>WARRANTS</t>
  </si>
  <si>
    <t xml:space="preserve">Transactions involving our equity-classified
warrants are summarized as follows:
Number of shares Weighted-average exercise price
Weighted- Average remaining contractual term (in years) Aggregate intrinsic value (in thousands)
Outstanding at September 30, 2017 212,176 $ 6.53
Issued 100,000 7.50
Exercised - -
Forfeited - -
Outstanding at September 30, 2018 312,176 6.84
Issued 111,429 6.06
Exercised — —
Forfeited — —
Outstanding at September 30, 2019 423,605 $ 6.64 3.03 $ —
Exercisable at September 30, 2019 423,605 $ 6.64 3.03 $ — The following table summarizes outstanding common stock purchase
warrants as of September 30, 2019:
Number of shares Weighted-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423,605 6.64 </t>
  </si>
  <si>
    <t>13. COMMITMENTS AND CONTINGENCIES</t>
  </si>
  <si>
    <t>Commitments and Contingencies Disclosure [Abstract]</t>
  </si>
  <si>
    <t>COMMITMENTS AND CONTINGENCIES</t>
  </si>
  <si>
    <t xml:space="preserve">In May 2019, the Company entered into an endorsement
agreement with a professional athlete. The term of the agreement is through December 31, 2022 and is tied to performance of the
athlete in so many professional events annually, and also includes promotion of the Company via social media, wearing of logo during
competition, provide production days for advertising creation and attend meet and greets. The potential payments, if all services
are provided, in aggregate is $4,900,000 and is paid based on the services above for the period ending: December 2019 - $400,000,
December 2020 - $800,000, December 2021 - $1,800,000, and December 2022 - $1,900,000. In September 2019, the Company entered into
a sponsorship agreement with Life Time, Inc, an operator of fitness clubs, facilities and events. The term of the agreement is
through December 31, 2022 and is tied to the Company being the exclusive CBD company and performance of Life Time Inc. regarding
advertisement, marketing and display within facilities and at identified events. The potential payments, if all commitments are
met, in aggregate is $4,900,000 and is to be paid for the period ending: December 2019 - $1,125,555, December 2020 - $1,258,148,
December 2021 - $1,258,148 and December 2022 - $1,258,149. In October 2019, the Company entered into a
sponsorship agreement with Feld Motor Sports to be an official sponsor of the Monster Energy Cup events through 2021, the United
States AMA Supercross and FIM World Championship events through 2021, and US Supercross Futures event through 2021. The sponsorship
includes various media, marketing, and promotion activities. The payments in aggregate are $1,750,000 and is to be paid for the
period ending: December 2019 - $150,000, December 2020 - $800,000 and December 2021 - $800,000. </t>
  </si>
  <si>
    <t>14. LONG TERM LIABILITIES</t>
  </si>
  <si>
    <t>LONG TERM LIABILITIES</t>
  </si>
  <si>
    <t xml:space="preserve">Our long term liabilities at September 30, 2019
consist of a five year lease on equipment and deferred rent of $169,494 related to the seven year lease on our corporate office. In July 2019, we entered a financing arrangement for $249,100 for
a line of equipment, of which $194,466 is a long term liability at September 30, 2019. Payments are for 60 months and have a financing
rate of 7.01 %, which requires a monthly payment of $4,905. </t>
  </si>
  <si>
    <t>15. DISCONTINUED OPERATIONS</t>
  </si>
  <si>
    <t>Discontinued Operations and Disposal Groups [Abstract]</t>
  </si>
  <si>
    <t>DISCONTINUED OPERATIONS</t>
  </si>
  <si>
    <t xml:space="preserve">Effective
September 30, 2019, the Company ceased operations of four business subsidiaries: EE1, IM1, BPU and Level H&amp;W. These subsidiaries
accounted for our licensing, entertainment, and products segments prior to fiscal 2019 and the Company has determined that these
business units are not able to provide support or value to the CBD business, which the Company is now strategically focused on. Therefore,
the Company has classified the operating results of these subsidiaries as discontinued operations, net of tax in the Consolidated
Statements of Operations. The
following table shows the summary operating results of the discontinued operations for the years ended:
September
30, September
30,
2019 2018
Sales $ 888,254 $ 6,453,173
Sales
related party - 1,532,955
Total
Gross Sales 888,254 7,986,128
Allowances (12,129 ) (25,077 )
Net
sales 876,126 6,428,096
Net
sales related party - 1,532,955
Total
Net Sales 876,126 7,961,051
Costs
of sales 604,714 2,569,262
Gross
profit 271,412 5,391,789
Operating
expenses 539,581 3,477,622
Income
(loss) from operations (268,169 ) 1,914,167
Other
income 20,000
Realized
and Unrealized gain (loss) on marketable securities (2,337,280 ) -
Impairment
on discontinued operations (3,398,450 )
Loss
on disposal of property (39,015 ) (69,310 )
Interest
income (expense) 29,141 (955 )
Income
(loss) before provision for income taxes (5,993,773 ) 1,843,902
Provision
for income taxes 66,000 16,000
Net
Income (loss) (5,927,773 ) 1,859,902
Net
Income (loss) attributable to non-controlling interest $ (929,323 ) $ 474,909 The
following table shows the summary assets and liabilities of the discontinued operations as of September 30, 2019 and 2018.
2019 2018
Assets
Current
assets:
Cash
and cash equivalents $ - $ 212,614
Accounts
receivable 1,080,000 307,874
Accounts
receivable - related party - 1,532,955
Accounts
receivable other - 1,581,000
Marketable
securities - 940,988
Investment
other securities - 56,552
Note
receivable - 459,000
Note
receivable - related party - 156,147
Inventory - 123,223
Prepaid
expenses and other current assets - 210,882
Total
current assets included as part of discontinued operations 1,080,000 5,581,235
Other
assets:
Property
and equipment, net - 48,874
Intangible
assets, net - 2,764,288
Total
other assets included as part of discontinued operations - 2,813,162
Total
assets included as part of discontinued operations $ 1,080,000 $ 8,394,397
Liabilities
Current
liabilities:
Accounts
payable $ - $ 363,042
Accounts
payable - related party - 7,860
Deferred
revenue - 161,458
Accrued
expenses - 6,920
Accrued
expenses - related party - 320,000
Total
current liabilities included as part of discontinued operations - 859,280
Long
term liabilities
Long
term liabilities - 7,502
Deferred
tax liability - -
Total
long term liabilities included as part of discontinued operations - 7,502
Total
liabilities included as part of discontinued operations $ - $ 866,782 The
following table shows the significant cash flow items from discontinued operations for the years ended September 30,:
2019 2018
Depreciation/
amortization $ 22,199 $ 30,009
Realized/unrealized
(gain) loss on securities expenditures $ 2,337,280 $ -
Impairment
on discontinued operations assets $ 762,629 $ -
Impairment
on intangibles $ 2,635,821 $ -
Non
cash consideration received for services $ (470,000 ) $ (3,004,502 ) On
June 26, 2018 the Company entered into an Agreement with Boston Therapeutics, Inc. (OTC: BTHE), a pharmaceutical company focused
on the development, manufacturing and commercialization of novel compounds to address unmet medical needs in diabetes. The
agreement involved a licensing agreement and required the Company to create IP for a branding / marketing campaign. Effective
September 30, 2019, the Company ceased operations of four business subsidiaries: EE1, IM1, BPU and Level H&amp;W. Level H&amp;W
had an intangible asset with a carrying value of $958,065 which the Company recorded an impairment charge at September 30, 2019
for the full value of $958,065. Previously in fiscal 2019, impairments on intangible assets in the subsidiaries included $971,667
in IM1, $471,667 in EE1, and $234,422. In addition, for all subsidiaries, we had an aggregate impairment on discontinued assets:
accounts receivable, note receivable, and investment other security and property and equipment of $762,629. At
September 30, 2019, EE1 had an accounts receivable for prior services delivered to two customers in aggregate of $1,080,000 of
which $1,000,000 was from a related party at the time. As
two of the subsidiaries, EE1 and IM1, had minority interests (non-controlling interests) and all parties agreed to transfer the
non- controlling interest to the Company, we have reclassified the non-controlling interest balance of $(482,648) to additional
paid in capital as of September 30, 2019. Related
party transactions: In
April 2018 through June 2018, EE1 engaged in five separate statements of work for various marketing campaigns, production processes,
and documentary related services for Sandbox LLC. Under the terms of the agreements, EE1 earned in aggregate, $1,200,000 for these
statements of work, from Sandbox LLC. Sandbox LLC is an affiliate of a former member of our board of directors and was a related
party at the time. In
September 2018, B&amp;B Bandwidth purchased products from our subsidiary BPU for resale. The total purchase was $332,955. B&amp;B
Bandwidth management are affiliates of kathy ireland® Worldwide. </t>
  </si>
  <si>
    <t>16. INCOME TAXES</t>
  </si>
  <si>
    <t>Income Tax Disclosure [Abstract]</t>
  </si>
  <si>
    <t>INCOME TAXES</t>
  </si>
  <si>
    <t xml:space="preserve">The Company generated operating losses
for the years ended September 30, 2019 and 2018 on which it has recognized a full valuation allowance. The Company accounts for
its state franchise and minimum taxes as a component of its general and administrative expenses. The following table presents the components
of the provision for income taxes from continuing operations for the periods presented:
Years Ended September 30,
2019 2018
Current
Federal $ — $ —
State — —
Total current — —
Deferred
Federal (3,071,000 )
State 712,000
Total deferred (2,359,000 )
Total provision $ (2,359,000 ) $ A reconciliation of the federal statutory income tax rate
to the Company's effective income tax rate is as follows:
Years Ended September 30,
2019 2018
Federal statutory income tax rate 21.0 % 24.3 %
State income taxes, net of federal benefit (1.2 ) 49.0
Permanent differences (1.0 ) (384.5 )
Contingent derivative expense (14.3 ) -
Tax impact of federal tax rate change - 1,708.1
Limitation on net operating losses - 1,065.8
Tax impact of non-controlling interest - (246.4 )
Change in valuation allowance 0.4 (2,250.5 )
Reclassification to discontinued operations - (34.2 )
Provision for income taxes 4.9 % Significant components of the Company's deferred income taxes
are shown below:
Years Ended September 30,
2019 2018
Deferred tax assets:
Net operating loss carryforwards $ 4,933,000 $ 1,396,000
Capital loss carryforward 485,000 0
Allowance for doubtful accounts 95,000 0
Stock compensation 510,000 139,000
Investments 608,000 0
Accrued expenses 66,000 0
Intangibles 0 42,000
Capitalized expenses 66,000 7,000
Charitable contributions 41,700 26,000
Total deferred tax assets 6,804,700 1,610,000
Deferred tax liabilities:
Prepaid expenses (405,000 ) (177,000 )
Management fees 0 (169,000 )
Intangibles (4,604,000 ) (21,000 )
Fixed assets (360,000 ) (1,000 )
Total deferred tax liabilities (5,369,000 ) (368,000 )
Net deferred tax assets 1,435,700 1,242,000
Valuation allowance (3,676,000 ) (1,263,000 )
Net deferred tax liability $ (2,240,300 ) $ (21,000 ) The Company has established a valuation
allowance against net deferred tax assets due to the uncertainty that such assets will be realized. The deferred tax liabilities
that result from indefinite life intangibles cannot be offset by deferred tax assets. The Company periodically evaluates the recoverability
of the deferred tax assets. At such time as it is determined that it is more likely than not that deferred tax assets will be realizable,
the valuation allowance will be reduced. Under Internal Revenue Code (IRC) Section
382, the use of net operating loss (“NOL”) carryforwards may be limited if a change in ownership of a company occurs.
During the year ending September 30, 2018, the company determined that a change of ownership under IRC Section 382 had occurred
during the years ending September 30, 2017 and 2015. As a result of these ownership changes, the pre-ownership change NOL carryforwards
would be limited and approximately $2.1 million of such NOLs will expire before being utilized. Therefore, at September 30, 2018
the Company reduced the deferred tax asset and related valuation allowance associated with these NOLs by approximately $0.5 million
due to IRC Section 382. The Company is currently evaluating if any additional ownership changes occurred that would potentially
limit the use of the NOLs in a future year. The total valuation allowance increased
by $1,359,000 and decreased by $1,054,000 as of September 30, 2019 and 2018, respectively. At September 30, 2019, the Company
has utilizable NOL carryforwards of approximately $21.1 million. Approximately $6.1 million of the federal NOL carryforwards will
begin to expire in 2035. The remaining $15.0 million of federal NOL carryforwards will carryforward indefinitely. The Company accounts for its state franchise
and minimum taxes as a component of its general and administrative expenses. On December 22, 2017, the Tax Cuts and
Jobs Act (“TCJA”) was enacted. As a result of the enactment, the U.S. corporate tax rate was changed from a progressive
bracketed tax rate with the highest marginal rate of 35% to a flat corporate tax rate of 21%. As the Company has a fiscal
year ending September 30, the blended effective rate is 24.3% for the fiscal year ended September 30, 2018. The Company revalued
its deferred tax assets and liabilities, as well as the valuation allowance, at the date of enactment and these repricings are
reflected gross in the above presented rate reconciliation. Finally, as the Company does not own more than 10% of
any foreign companies, there is no impact of IRC Section 965 to the Company as a result of the TCJA. The Company files income tax returns
in the United States, and various state jurisdictions. The Company’s policy is to recognize interest expense and penalties
related to income tax matters as tax expense. At September 30, 2019 and 2018, there are no unrecognized tax benefits, and
there are no significant accruals for interest related to unrecognized tax benefits or tax penalties. </t>
  </si>
  <si>
    <t>17. LEASES</t>
  </si>
  <si>
    <t>Leases [Abstract]</t>
  </si>
  <si>
    <t>LEASES</t>
  </si>
  <si>
    <t xml:space="preserve">In July 2019, the Company signed a lease for a new corporate office
consisting of approximately 50,000 square feet. The lease is from August 1, 2019 thru December 31, 2026. The monthly base rent
for the first year is $76,041 and will increase annually by approximately 3%. We also have a lease for a manufacturing and
warehouse facility in Charlotte, North Carolina which we lease approximately 40,000 square feet under an agreement through December
2021. The agreement calls for an annual base monthly rent of $18,700, inclusive of monthly taxes insurance and common area maintenance
(“TICAM”) for the first year and the rent escalates 3% annually. The lease is through a related party, see Note 9. In October 2019 we began a lease for a new 80,000 square foot warehouse
in Charlotte, North Carolina under an agreement through December 2024. The agreement calls for an annual base monthly rent of $34,766,
inclusive of monthly TICAM for the first year and the rent escalates 3% annually. The future minimum payments under non-cancelable operating leases
with initial remaining terms in excess of one year as of September 30, 2019, are as follows for fiscal years:
2020 $ 1,487,207
2021 $ 1,544,834
2022 $ 1,409,006
2023 $ 1,449,260
2024 $ 1,490,722
2025 $ 1,533,428
2026 $ 1,092,297
2027 $ 374,087 </t>
  </si>
  <si>
    <t>18. SUBSEQUENT EVENTS</t>
  </si>
  <si>
    <t>Subsequent Events [Abstract]</t>
  </si>
  <si>
    <t>SUBSEQUENT EVENTS</t>
  </si>
  <si>
    <t xml:space="preserve">On October 16, 2019, the Company completed a
secondary public offering of 500,000 shares of its 8.0% Series A Cumulative Convertible Preferred
Stock On November 8, 2019, the Company and the minority
holders of EE1 and IM1, two discontinued subsidiaries, agreed to a settlement and release related to the two non-operating entities.
Effective September 30, 2019, the parties agreed to transfer the accounts receivable of EE1 and the minority interest of both EE1
and IM1 to the Company and the Company agreed to have all rights to certain past contracts or customers assigned to the minority
holders. See Note 15 for more information. On November 19, 2019, the Company entered into
a stock sale and purchase agreement (“Agreement”) with a third party regarding our ownership of equity in a private
entity, which we received in 2017 as compensation for services performed. The Agreement provides for the sale to be completed by
June 30, 2020 at a price of $600,000 and required a non-refundable deposit of $30,000 by the purchaser for the purchase option,
which would be applied to the sale if executed. On December 11, 2019, the board of directors
authorized and we issued an aggregate of 280,000 common stock options to our co-Chief Executive Officers. The options vest 1/3
January 1, 2020, 1/3 January 1, 2021 and 1/3 January 1, 2022 and have an exercise price of $3.15 per share and a term of five years. </t>
  </si>
  <si>
    <t>1. ORGANIZATION AND SUMMARY OF SIGNIFICANT ACCOUNTING POLICIES (Policies)</t>
  </si>
  <si>
    <t>Principles of Consolidation</t>
  </si>
  <si>
    <t xml:space="preserve">The consolidated financial statements include
the accounts of the Company and its wholly owned subsidiary CBDI. All material intercompany transactions and balances have
been eliminated in consolidation. </t>
  </si>
  <si>
    <t>Reclassifications</t>
  </si>
  <si>
    <t xml:space="preserve">Certain amounts previously presented in the
consolidated financial statements have been reclassified to conform to the current year presentation. Such reclassifications
had no effect on previously reported net loss, shareholders’ equity or cash flows . </t>
  </si>
  <si>
    <t>Use of Estimates</t>
  </si>
  <si>
    <t xml:space="preserve">The preparation of the Company's consolidated
financial statements have been prepared in accordance with accounting principles generally accepted in the United States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common stock issued
prior to the IPO,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t>
  </si>
  <si>
    <t>Cash and Cash Equivalents</t>
  </si>
  <si>
    <t xml:space="preserve">For financial statements purposes, the Company
considers all highly liquid investments with a maturity of less than three months when acquired to be cash equivalents. </t>
  </si>
  <si>
    <t>Accounts Receivable and Accounts Receivable Other</t>
  </si>
  <si>
    <t xml:space="preserve">Accounts receivable are stated at cost less
an allowance for doubtful accounts, if applicable. Credit can be extended to wholesale and retail customers after an evaluation
of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September 30, 2019, we have an allowance for doubtful
accounts of $7,286, and had no allowance at September 30, 2018. In addition, the Company has in the past entered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n investment marketable security (when
the customer is a publicly traded entity) or as an investment other security (when the customer is a privately held entity). Accounts receivable and accounts receivable
other items that involve a related party are indicated as such on the face of the consolidated financial statements. </t>
  </si>
  <si>
    <t>Receivable and Merchant Reserve</t>
  </si>
  <si>
    <t xml:space="preserve">The Company primarily sells its products through
the internet and has an arrangement to process customer payments with third-party payment processors. The arrangement with the
payment processors requires that the Company pay a fee between 5.95% - 6.95% of the transaction amounts processed. Pursuant to
this agreement, there is a waiting period between 2 - 14 days prior to reimbursement to the Company, and as well as a calculated
reserve which some payment processors hold back. Fees and reserves can change periodically with notice from the processors. At
September 30, 2019, the receivable from payment processors included approximately $227,050 for the waiting period amount and is
recorded as accounts receivable in the accompanying consolidated balance sheet and $519,569 for the reserve amount for a total
receivable of $746,619. </t>
  </si>
  <si>
    <t>Marketable Securities</t>
  </si>
  <si>
    <t xml:space="preserve">Marketable securities that are equity securities
are carried at fair value on the consolidated balance sheets with changes in fair value recorded as an unrealized gain or (loss)
in the Statements of Operations in the period of the change. Upon the disposition of a marketable security, the Company records
a realized gain or (loss) on the Company’s consolidated statements of operations. On October 1, 2018, as a result of
the adoption of ASU 2016-01 – Financial Instruments </t>
  </si>
  <si>
    <t>Investment Other Securities</t>
  </si>
  <si>
    <t xml:space="preserve">For equity investments where the Company neither
controls nor has significant influence over the investee and which are non-marketable, which is without a readily determinable
fair value, the Company may elect to estimate its fair value at cost less impairment plus or minus changes resulting from observable
price changes. </t>
  </si>
  <si>
    <t xml:space="preserve">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t>
  </si>
  <si>
    <t>Customer Deposits</t>
  </si>
  <si>
    <t xml:space="preserve">Customer deposits consist of payments received
in advance of revenue recognition. Revenue is recognized as revenue recognition criteria are met. </t>
  </si>
  <si>
    <t>Property and Equipment</t>
  </si>
  <si>
    <t xml:space="preserve">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show booths and equipment, three years for computer, furniture and equipment, and three years for software.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t>
  </si>
  <si>
    <t>Fair Value Accounting</t>
  </si>
  <si>
    <t xml:space="preserve">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t>
  </si>
  <si>
    <t xml:space="preserve">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acquired business and in the internally-developed forecasts. </t>
  </si>
  <si>
    <t>Intangible Assets</t>
  </si>
  <si>
    <t xml:space="preserve">The Company's intangible assets consist of trademarks
and other intellectual property, all of which are accounted for in accordance with ASC Topic 350, Intangibles – Goodwill
and Other. The Company employs the non-amortization approach to account for purchased intangible assets having indefinite lives.
Under the non-amortization approach, intangible assets having indefinite lives are not amortized into the results of operations,
but instead are reviewed annually or more frequently if events or changes in circumstances indicate that the assets might be impaired,
to assess whether their fair value exceeds their carrying value. We perform an impairment analysis at August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revenues from the business, associated with the intangible assets. In addition, intangible assets will be tested on an
interim basis if an event or circumstance indicates that it is more likely than not that an impairment loss has been incurred.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acquired assets
and assumed liabilities for valuation in a business combination, including the determination of intangible asset values and contingent
liabilities. </t>
  </si>
  <si>
    <t>Contingent Liability</t>
  </si>
  <si>
    <t xml:space="preserve">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8. The Company made a determination of the fair value of the contingent liabilities
as part of the valuation of the assets acquired and liabilities assumed in the business combination. In determining the fair value of the contingent
liability, the Company utilizes level 3 inputs and engages a third party valuation firm for assistance in the fair value determ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balance sheet. For the fiscal year ended September 30, 2019,
the contingent liabilities associated with the business combination were increased by $32,461,680 to reflect their reassessed fair
values as of September 30, 2019. This increase is reflective of a change in value on the variable number of shares from the merger
date of December 20, 2018. In August 2019, the Company updated the forecasts for performance of the post-acquisition entity based
on current trends and performance that would impact the estimated likelihood that the revenue targets disclosed in Note 8 would
be met. The primary catalyst for the $32,461,680 increase in contingent liabilities is the change in the Company’s share
price between December 20, 2018 and September 30, 2019. These increases or reductions to the contingent liabilities are reflected
within Other Expenses on the consolidated statements of operations. </t>
  </si>
  <si>
    <t>Revenue Recognition</t>
  </si>
  <si>
    <t xml:space="preserve">The Company adopted ASC 606, Revenue from
Contracts with Customers Under ASC 606, the Company recognizes revenues
when its customer obtains control of promised goods or services, in an amount that reflects the consideration which it expects
to receive in exchang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The Company has reviewed its various revenue streams for its existing contracts
under the five-step approach. The Company has entered into various license agreements that provide revenues based on guarantee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will be exceeded. The below table summarizes amounts related to
future performance obligations under fixed contractual arrangements as of September 30, 2019:
At September 30, 2019
2020 and thereafter
Future performance obligations $ 0 $ 0 Allocation of transaction price In our current business model we do not have
contracts with customers which have multiple elements as revenue is driven purely by online product sales or purchase order based
product sales. However, at times in the past, the Company had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30 day, money back guarante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product revenue is generated primarily through
two sales channels, E-commerce and wholesale channels. We also generate service related sales, although this type of revenue is
not a primary focus. We believe that these categories appropriately reflect how the nature, amount, timing and uncertainty of revenue
and cash flows are impacted by economic factors. A description of our principal revenue generating
activities are as follows:
- Consumer sales - consumer products sold through our online and telephonic channels. Revenue is recognized when control of the merchandise is transferred to the customer, which generally occurs upon shipment. Payment is typically due prior to the date of shipment.
- Wholesale sales - products sold to our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 Service related sales – services provided to organizations typically consulting services related to branding, marketing, or advisory. Revenue is recognized when services are delivered to the customer, in accordance with the terms of the applicable agreement. Payment terms vary and typically are based on deliverables and agreed upon timelines. The following table represents a disaggregation
of revenue by sales channel:
Fiscal 2019 % of total Fiscal 2018 % of total
Wholesale product sales $ 8,878,901 37.5 % $ - 0 %
Consumer product sales 14,772,650 62.5 % - 0 %
Service related sales - - 459,091 100 %
Total net sales $ 23,651,551 $ 459,091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The below table summarize the net change in
contract assets and contract liabilities from October 1, 2018 to September 30, 2019, of which all of these contract liabilities
are associated with the discontinued operations more fully described in Note 15:
Entertainment Products Licensing Total
Balance at September 30, 2018 $ 37,500 - $ 115,625 $ 153,125
Billed during three months ended December 31, 2018 75,000 265,000 - 340,000
Earned during three months ended December 31, 2018 (68,750 ) - (115,625 ) (184,375 )
Balance at December 31, 2018 $ 43,750 $ 265,000 - $ 308,750
Amount returned during three months ended March 31, 2019 (175,000 ) (175,000 )
Billed during three months ended March 31, 2019 - - 10,000 10,000
Earned during three months ended March 31, 2019 (18,750 ) - (1,667 ) (20,417 )
Balance at March 31, 2019 $ 25,000 $ 90,000 $ 8,333 $ 123,333
Billed during three months ended June 30, 2019 - - - -
Earned during three months ended June 30, 2019 (18,750 ) (55,596 ) (1,667 ) (76,013 )
Balance at June 30, 2019 $ 6,250 $ 34,404 $ 6,666 $ 47,320
Billed during three months ended September 30, 2019 - - - -
Earned or written off during three months ended September 30, 2019 (6,250 ) (34,404 ) (6,666 ) (47,320 )
Balance at September 30, 2019 $ - $ - $ - $ - </t>
  </si>
  <si>
    <t>Cost of Sales</t>
  </si>
  <si>
    <t xml:space="preserve">Our cost of sales includes costs associated
with distribution, fill and labor expense, components, manufacturing overhead, third-party providers, and outbound freight for
our products sales, and includes labor for our service sales. For our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t>
  </si>
  <si>
    <t>Advertising Costs</t>
  </si>
  <si>
    <t xml:space="preserve">The Company expenses all costs of advertising
and related marketing and promotional costs as incurred. The Company incurred approximately $5,151,795 and $143,701 in advertising
and related marketing and promotional costs included in operating expenses during the years ended September 30, 2019 and 2018,
respectively. </t>
  </si>
  <si>
    <t>Shipping and Handling Fees and Costs</t>
  </si>
  <si>
    <t>All fees billed to customers for shipping and
handling are classified as a component of sales. All costs associated with shipping and handling are classified as a component
of cost of goods sold.</t>
  </si>
  <si>
    <t>Income Taxes</t>
  </si>
  <si>
    <t xml:space="preserve">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CBDI and
Level H&amp;W are wholly owned subsidiaries and are disregarded entities for tax purposes and their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September 30, 2019 and 2018, there were no uncertain tax positions taken or
expected to be taken that would require recognition of a liability (or asset) or disclosure in the consolidated financial statements. </t>
  </si>
  <si>
    <t>Concentrations</t>
  </si>
  <si>
    <t xml:space="preserve">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4,097,190 uninsured balance at September 30, 2019 and a $0 uninsured balance at September 30,
2018. Funds which are not subject to coverage or loss under FDIC were $0 and $4,003,003 at September 30, 2019 and 2018, respectively.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year ended September 30, 2019. We have four customers whose aggregate accounts receivable
balance was approximately 84% of the combined total accounts receivable and accounts receivable discontinued operations as of September
30, 2019. The Company had three customers whose revenue in total represented 75% of the Company’s net sales for the year
ended September 30, 2018, such customers represented 51%, 10% and 14% of net sales. The aggregate accounts receivable balance of
such customers represented 92% of the Company’s total accounts receivable as of September 30, 2018. </t>
  </si>
  <si>
    <t>Stock-Based Compensation</t>
  </si>
  <si>
    <t xml:space="preserve">We account for our stock compensation under
ASC -718-10-30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Under
ASU 2016-09 which amends ASC 718, which became effective October 1, 2017, we elected to change our accounting principle to recognize
forfeitures when they occur. This change had no impact on beginning retained earnings as there had been no forfeitures estimated
or incurred in prior periods. </t>
  </si>
  <si>
    <t>Earnings (Loss) Per Share</t>
  </si>
  <si>
    <t xml:space="preserve">The Company uses ASC 260-10, “Earnings
Per Share” for calculating the basic and diluted loss per share. The Company computes basic loss per share by dividing net
loss attributable to common shareholders by the weighted average number of common shares outstanding. Common equivalent shares
are excluded from the computation of net loss per share if their effect is anti-dilutive. At September 30, 2019 and 2018, 1,643,255 and
781,826 potential shares, respectively, were excluded from the shares used to calculate diluted loss per share as their inclusion
would reduce net loss per share. </t>
  </si>
  <si>
    <t>Deferred IPO or Issuance Costs</t>
  </si>
  <si>
    <t xml:space="preserve">In following the guidance under ASC 340-10-S99-1,
IPO or issuance costs directly attributable to an offering of equity securities have been deferred and charged against the gross
proceeds of the offering as a reduction of additional paid-in capital. These costs include legal fees related to the registration
drafting and counsel, independent audit costs directly related to the registration and offering, SEC filing and print related costs,
exchange listing costs, and IPO/issuance roadshow related costs. </t>
  </si>
  <si>
    <t>New Accounting Standards</t>
  </si>
  <si>
    <t xml:space="preserve">In May 2014, August 2015 and May 2016, the FASB
issued ASU 2014-09, Revenue from Contracts with Customers Revenue from Contracts with Customers, Deferral
of the Effective Date Revenue from Contracts with Customer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SU 2016-02,
Leases In August 2018, the FASB issued ASU No. 2018-13, Fair
Value Measurement (Topic 820). </t>
  </si>
  <si>
    <t>1. ORGANIZATION AND SUMMARY OF SIGNIFICANT ACCOUNTING POLICIES (Tables)</t>
  </si>
  <si>
    <t>Future performance obligations</t>
  </si>
  <si>
    <t xml:space="preserve">At September 30, 2019
2020 and thereafter
Future performance obligations $ 0 $ 0 </t>
  </si>
  <si>
    <t>Disaggregation of revenue</t>
  </si>
  <si>
    <t xml:space="preserve">Fiscal 2019 % of total Fiscal 2018 % of total
Wholesale product sales $ 8,878,901 37.5 % $ - 0 %
Consumer product sales 14,772,650 62.5 % - 0 %
Service related sales - - 459,091 100 %
Total net sales $ 23,651,551 $ 459,091 </t>
  </si>
  <si>
    <t>Change in contract assets and contract liabilities</t>
  </si>
  <si>
    <t xml:space="preserve">Entertainment Products Licensing Total
Balance at September 30, 2018 $ 37,500 - $ 115,625 $ 153,125
Billed during three months ended December 31, 2018 75,000 265,000 - 340,000
Earned during three months ended December 31, 2018 (68,750 ) - (115,625 ) (184,375 )
Balance at December 31, 2018 $ 43,750 $ 265,000 - $ 308,750
Amount returned during three months ended March 31, 2019 (175,000 ) (175,000 )
Billed during three months ended March 31, 2019 - - 10,000 10,000
Earned during three months ended March 31, 2019 (18,750 ) - (1,667 ) (20,417 )
Balance at March 31, 2019 $ 25,000 $ 90,000 $ 8,333 $ 123,333
Billed during three months ended June 30, 2019 - - - -
Earned during three months ended June 30, 2019 (18,750 ) (55,596 ) (1,667 ) (76,013 )
Balance at June 30, 2019 $ 6,250 $ 34,404 $ 6,666 $ 47,320
Billed during three months ended September 30, 2019 - - - -
Earned or written off during three months ended September 30, 2019 (6,250 ) (34,404 ) (6,666 ) (47,320 )
Balance at September 30, 2019 $ - $ - $ - $ - </t>
  </si>
  <si>
    <t>2. ACQUISITIONS (Tables)</t>
  </si>
  <si>
    <t>Purchase price allocation</t>
  </si>
  <si>
    <t xml:space="preserve">Consideration $ 74,353,483
Assets acquired:
Cash and cash equivalents $ 1,822,331
Accounts receivable 850,921
Inventory 1,054,926
Other current assets 38,745
Property and equipment, net 723,223
Intangible assets 21,585,000
Goodwill 54,669,997
Total assets acquired 80,745,143
Liabilities assumed:
Accounts payable 257,081
Notes payable – related party 764,300
Customer deposits - related party 265,000
Accrued expenses 460,979
Deferred tax liability 4,644,300
Total Liabilities assumed 6,391,660
Net Assets Acquired $ 74,353,483 </t>
  </si>
  <si>
    <t>3. MARKETABLE SECURITIES AND INVESTMENT OTHER SECURITIES (Tables)</t>
  </si>
  <si>
    <t>Assets valued at fair value</t>
  </si>
  <si>
    <t xml:space="preserve">In Active Markets for Identical Assets and
Liabilities (Level 1)
Significant Other Observable Inputs (Level 2)
Significant Unobservable Inputs (Level 3) Total Fair Value at September 30, 2019
Marketable securities $ 198,538 - $ - $ 198,538
Investment other securities - - $ 600,000 $ 600,000
Level 1 Level 2 Level 3 Total
Balance at September 30, 2017 $ - $ - $ 859,112 $ 859,112
Receipt of equity investment upon completion of services $ 3,004,500 $ - $ 400,000 $ 3,404,500
Purchase of preferred shares, convertible into common stock $ - $ - $ 300,000 $ 300,000
Exchange of equity via owner merger into public company $ 240,000 $ - $ (400,000 ) $ (160,000 )
Change in value of equities, other comprehensive income $ (2,193,539 ) $ - $ - $ (2,193,539 )
Balance at September 30, 2018 $ 1,050,961 $ - $ 1,159,112 $ 2,210,073
Receipt of equity investment upon completion of services $ 470,000 $ - $ - $ 470,000
Sale of equities $ (382,428 ) $ - $ - $ (436,922 )
Transfer from AR
other $ 1,500,000 $ - $ - $ 1,500,000
Change in value of equities, $ (2,439,995 ) $ - $ (559,112 ) $ (1,444,613 )
Balance at September 30, 2019 $ 198,538 $ - $ 600,000 $ 798,538 </t>
  </si>
  <si>
    <t>4. INVENTORY (Tables)</t>
  </si>
  <si>
    <t xml:space="preserve">September 30, September 30,
2019 2018
Continued Operations:
Finished goods $ 3,050,120 $ -
Inventory components 1,251,466 -
Inventory prepaid 903,458 -
Total Continued Operations $ 5,205,044 $ -
Discontinued Operations:
Finished goods $ - $ 18,531
Inventory components - 104,692
Inventory prepaid - -
Total Discontinued Operations $ -- $ 123,223
Total $ 5,205,044 $ 123,223 </t>
  </si>
  <si>
    <t>5. PROPERTY AND EQUIPMENT (Tables)</t>
  </si>
  <si>
    <t>Major classes of property and equipment</t>
  </si>
  <si>
    <t xml:space="preserve">September 30, September 30,
2019 2018
Continued Operations:
Computers, furniture and equipment $ 131,077 $ 18,258
Manufacturing equipment 1,375,986 -
Leasehold improvements 375,954 -
Automobiles 24,892 -
Manufactures’ molds and plates - -
1,907,909 18,258
Less accumulated depreciation (192,352 ) (13,652 )
Net property and equipment -continued operations $ 1,715,557 $ 4,606
Discontinued Operations:
Computers, furniture and equipment $ - $ 41,512
Show booth and equipment - 49,123
Manufactures’ molds and plates - 34,200
- 124,835
Less accumulated depreciation - (75,961 )
Net property and equipment -discontinued operations $ - $ 48,874
Total Net property and equipment $ 1,715,557 $ 53,480 </t>
  </si>
  <si>
    <t>6. INTANGIBLE ASSETS (Tables)</t>
  </si>
  <si>
    <t>Intangible assets</t>
  </si>
  <si>
    <t xml:space="preserve">September 30, September 30,
2019 2018
Trademark related to cbdMD $ 21,585,000 $ -
Trademark for HempMD 50,000 -
Wholesale license agreement with Chef Andre Carthen, net - 262,077
Wholesale license agreement with Nicholas Walker, net - 147,620
Continuing Operations 21,635,000 409,697
Trademark and other intellectual property related to I’M1 - 971,667
Trademark and other intellectual property related to EE1 - 471,667
Trademark, tradename and other intellectual property related to kathy ireland® Health &amp; Wellness™, net - 1,074,194
Trademark and other intellectual property related to BPU - 246,760
Discontinued Operations - 2,764,288
Total $ 21,635,000 $ 3,173,985 </t>
  </si>
  <si>
    <t>7. PRO FORMA FINANCIAL INFORMATION (UNAUDITED) (Tables)</t>
  </si>
  <si>
    <t>Pro-forma financial information</t>
  </si>
  <si>
    <t>Fiscal Year Ended September 30, 2019
Fiscal Year Ended September 30, 2018
Net sales $ 26,734,979 $ 4,355,684
Operating income (loss) $ (15,997,942 ) $ (2,634,895 )
Net income (loss) $ (51,687,603 ) $ (2,618,895 )
Net income per share – average weighted shares $ (1.86 ) $ (0.11 )
Net income per share – fully diluted $ (1.86 ) $ (0.11 )</t>
  </si>
  <si>
    <t>10. SHAREHOLDERS' EQUITY (Tables)</t>
  </si>
  <si>
    <t>Fair value assumptions</t>
  </si>
  <si>
    <t xml:space="preserve">Stock option transactions:
2019 2018
Exercise price $5.41 – $7.50 $3.34 - $5.27
Risk free interest rate 2.41% - 2.47% 2.77% - 2.96%
Volatility 89.60% - 90.68% 57.76% - 64.74%
Expected term 10 years 7 - 10 years
Dividend yield None None Warrant transactions:
2019 2018
Exercise price $4.375 - $7.50 $7.50
Risk free interest rate 2.15% - 2.90% 2.06%
Volatility 70.61% - 75.03% 43.12%
Expected term 5 years 5 years
Dividend yield None None </t>
  </si>
  <si>
    <t>11. STOCK-BASED COMPENSATION (Tables)</t>
  </si>
  <si>
    <t>Stock option activity</t>
  </si>
  <si>
    <t xml:space="preserve">Number of shares Weighted-average exercise price Weighted-average remaining contractual term (in years) Aggregate intrinsic value (in thousands)
Outstanding at September 30, 2017 333,300 $ 5.83
Granted 235,000 4.67
Exercised - -
Forfeited (98,650 ) 6.38
Outstanding at September 30, 2018 469,650 5.13
Granted 750,000 6.66
Exercised - -
Forfeited - -
Outstanding at September 30, 2019 1,219,650 $ 6.07 8.23 $ —
Exercisable at September 30, 2019 809,650 $ 5.49 7.52 $ — </t>
  </si>
  <si>
    <t>12. WARRANTS (Tables)</t>
  </si>
  <si>
    <t>Summary of warants</t>
  </si>
  <si>
    <t xml:space="preserve">Number of shares Weighted-average exercise price
Weighted- Average remaining contractual term (in years) Aggregate intrinsic value (in thousands)
Outstanding at September 30, 2017 212,176 $ 6.53
Issued 100,000 7.50
Exercised - -
Forfeited - -
Outstanding at September 30, 2018 312,176 6.84
Issued 111,429 6.06
Exercised — —
Forfeited — —
Outstanding at September 30, 2019 423,605 $ 6.64 3.03 $ —
Exercisable at September 30, 2019 423,605 $ 6.64 3.03 $ — </t>
  </si>
  <si>
    <t>Outstanding common stock purchase warrants</t>
  </si>
  <si>
    <t xml:space="preserve">Number of shares Weighted-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423,605 6.64 </t>
  </si>
  <si>
    <t>15. DISCONTINUED OPERATIONS (Tables)</t>
  </si>
  <si>
    <t xml:space="preserve">September
30, September
30,
2019 2018
Sales $ 888,254 $ 6,453,173
Sales
related party - 1,532,955
Total
Gross Sales 888,254 7,986,128
Allowances (12,129 ) (25,077 )
Net
sales 876,126 6,428,096
Net
sales related party - 1,532,955
Total
Net Sales 876,126 7,961,051
Costs
of sales 604,714 2,569,262
Gross
profit 271,412 5,391,789
Operating
expenses 539,581 3,477,622
Income
(loss) from operations (268,169 ) 1,914,167
Other
income 20,000
Realized
and Unrealized gain (loss) on marketable securities (2,337,280 ) -
Impairment
on discontinued operations (3,398,450 )
Loss
on disposal of property (39,015 ) (69,310 )
Interest
income (expense) 29,141 (955 )
Income
(loss) before provision for income taxes (5,993,773 ) 1,843,902
Provision
for income taxes 66,000 16,000
Net
Income (loss) (5,927,773 ) 1,859,902
Net
Income (loss) attributable to non-controlling interest $ (929,323 ) $ 474,909
2019 2018
Assets
Current
assets:
Cash
and cash equivalents $ - $ 212,614
Accounts
receivable 1,080,000 307,874
Accounts
receivable - related party - 1,532,955
Accounts
receivable other - 1,581,000
Marketable
securities - 940,988
Investment
other securities - 56,552
Note
receivable - 459,000
Note
receivable - related party - 156,147
Inventory - 123,223
Prepaid
expenses and other current assets - 210,882
Total
current assets included as part of discontinued operations 1,080,000 5,581,235
Other
assets:
Property
and equipment, net - 48,874
Intangible
assets, net - 2,764,288
Total
other assets included as part of discontinued operations - 2,813,162
Total
assets included as part of discontinued operations $ 1,080,000 $ 8,394,397
Liabilities
Current
liabilities:
Accounts
payable $ - $ 363,042
Accounts
payable - related party - 7,860
Deferred
revenue - 161,458
Accrued
expenses - 6,920
Accrued
expenses - related party - 320,000
Total
current liabilities included as part of discontinued operations - 859,280
Long
term liabilities
Long
term liabilities - 7,502
Deferred
tax liability - -
Total
long term liabilities included as part of discontinued operations - 7,502
Total
liabilities included as part of discontinued operations $ - $ 866,782
2019 2018
Depreciation/
amortization $ 22,199 $ 30,009
Realized/unrealized
(gain) loss on securities expenditures $ 2,337,280 $ -
Impairment
on discontinued operations assets $ 762,629 $ -
Impairment
on intangibles $ 2,635,821 $ -
Non
cash consideration received for services $ (470,000 ) $ (3,004,502 ) </t>
  </si>
  <si>
    <t>16. INCOME TAXES (Tables)</t>
  </si>
  <si>
    <t>Components of provision for income taxes</t>
  </si>
  <si>
    <t>Years
Ended September 30,
2019 2018
Current
Federal $ — $ —
State — —
Total
current — —
Deferred
Federal (3,071,000 )
State 712,000
Total
deferred (2,359,000 )
Total
provision $ (2,359,000 ) $</t>
  </si>
  <si>
    <t>Reconciliation of effective income tax rate</t>
  </si>
  <si>
    <t xml:space="preserve">Years
Ended September 30,
2019 2018
Federal
statutory income tax rate 21.0 % 24.3 %
State
income taxes, net of federal benefit (1.2 ) 49.0
Permanent
differences (1.0 ) (384.5 )
Contingent
derivative expense (14.3 ) -
Tax
impact of federal tax rate change - 1,708.1
Limitation
on net operating losses - 1,065.8
Tax
impact of non-controlling interest - (246.4 )
Change
in valuation allowance 0.4 (2,250.5 )
- (34.2 )
Provision
for income taxes 4.9 % </t>
  </si>
  <si>
    <t>Significant components of deferred income taxes</t>
  </si>
  <si>
    <t>Years Ended September 30,
2019 2018
Deferred tax assets:
Net operating loss carryforwards $ 4,933,000 $ 1,396,000
Capital loss carryforward 485,000 0
Allowance for doubtful accounts 95,000 0
Stock compensation 510,000 139,000
Investments 608,000 0
Accrued expenses 66,000 0
Intangibles 0 42,000
Capitalized expenses 66,000 7,000
Charitable contributions 41,700 26,000
Total deferred tax assets 6,804,700 1,610,000
Deferred tax liabilities:
Prepaid expenses (405,000 ) (177,000 )
Management fees 0 (169,000 )
Intangibles (4,604,000 ) (21,000 )
Fixed assets (360,000 ) (1,000 )
Total deferred tax liabilities (5,369,000 ) (368,000 )
Net deferred tax assets 1,435,700 1,242,000
Valuation allowance (3,676,000 ) (1,263,000 )
Net deferred tax liability $ (2,240,300 ) $ (21,000 )</t>
  </si>
  <si>
    <t>17. LEASES (Tables)</t>
  </si>
  <si>
    <t>Future minimum payments under non-cancelable operating leases</t>
  </si>
  <si>
    <t xml:space="preserve">2020 $ 1,487,207
2021 $ 1,544,834
2022 $ 1,409,006
2023 $ 1,449,260
2024 $ 1,490,722
2025 $ 1,533,428
2026 $ 1,092,297
2027 $ 374,087 </t>
  </si>
  <si>
    <t>1. ORGANIZATION AND SUMMARY OF SIGNIFICANT ACCOUNTING POLICIES (Details) - USD ($)</t>
  </si>
  <si>
    <t>Sep. 30, 2020</t>
  </si>
  <si>
    <t>1. ORGANIZATION AND SUMMARY OF SIGNIFICANT ACCOUNTING POLICIES (Details 1) - USD ($)</t>
  </si>
  <si>
    <t>Wholesale Product Sales</t>
  </si>
  <si>
    <t>Percentage of revenue</t>
  </si>
  <si>
    <t>37.50%</t>
  </si>
  <si>
    <t>0.00%</t>
  </si>
  <si>
    <t>Consumer Product Sales</t>
  </si>
  <si>
    <t>62.50%</t>
  </si>
  <si>
    <t>Service Related Sales</t>
  </si>
  <si>
    <t>100.00%</t>
  </si>
  <si>
    <t>1. ORGANIZATION AND SUMMARY OF SIGNIFICANT ACCOUNTING POLICIES (Details 2) - USD ($)</t>
  </si>
  <si>
    <t>3 Months Ended</t>
  </si>
  <si>
    <t>Jun. 30, 2019</t>
  </si>
  <si>
    <t>Dec. 31, 2018</t>
  </si>
  <si>
    <t>Beginning balance</t>
  </si>
  <si>
    <t>Returned</t>
  </si>
  <si>
    <t>Billed</t>
  </si>
  <si>
    <t>Earned</t>
  </si>
  <si>
    <t>Ending balance</t>
  </si>
  <si>
    <t>Entertainment</t>
  </si>
  <si>
    <t>Products</t>
  </si>
  <si>
    <t>Licensing</t>
  </si>
  <si>
    <t>1. ORGANIZATION AND SUMMARY OF SIGNIFICANT ACCOUNTING POLICIES (Details Narrative) - USD ($)</t>
  </si>
  <si>
    <t>Allowance for doubtful accounts</t>
  </si>
  <si>
    <t>Advertising costs</t>
  </si>
  <si>
    <t>Uninsured balance</t>
  </si>
  <si>
    <t>Shares excluded</t>
  </si>
  <si>
    <t>2. ACQUISITIONS (Details)</t>
  </si>
  <si>
    <t>Sep. 30, 2019USD ($)</t>
  </si>
  <si>
    <t>Consideration</t>
  </si>
  <si>
    <t>Assets acquired:</t>
  </si>
  <si>
    <t>Other current assets</t>
  </si>
  <si>
    <t>Total assets acquired</t>
  </si>
  <si>
    <t>Liabilities assumed:</t>
  </si>
  <si>
    <t>Notes payable - related party</t>
  </si>
  <si>
    <t>Customer deposits - related party</t>
  </si>
  <si>
    <t>Total liabilities assumed</t>
  </si>
  <si>
    <t>Net assets acquired</t>
  </si>
  <si>
    <t>3. MARKETABLE SECURITIES AND INVESTMENT OTHER SECURITIES (Details) - USD ($)</t>
  </si>
  <si>
    <t>In Active Markets for Identical Assets and Liabilities (Level 1)</t>
  </si>
  <si>
    <t>Significant Other Observable Inputs (Level 2)</t>
  </si>
  <si>
    <t>Significant Unobservable Inputs (Level 3)</t>
  </si>
  <si>
    <t>3. MARKETABLE SECURITIES AND INVESTMENT OTHER SECURITIES (Details 1) - USD ($)</t>
  </si>
  <si>
    <t>Investment other securities, beginning</t>
  </si>
  <si>
    <t>Receipt of equity investment upon completion of services</t>
  </si>
  <si>
    <t>Purchase of preferred shares, convertible into common stock</t>
  </si>
  <si>
    <t>Exchange of equity via owner merger into public company</t>
  </si>
  <si>
    <t>Transfer from AR Other</t>
  </si>
  <si>
    <t>Sale of equities</t>
  </si>
  <si>
    <t>Change in value of equity, other comprehensive income</t>
  </si>
  <si>
    <t>Investment other securities, ending</t>
  </si>
  <si>
    <t>3. MARKETABLE SECURITIES AND INVESTMENT OTHER SECURITIES (Details Narrative) - USD ($)</t>
  </si>
  <si>
    <t>4. INVENTORY (Details) - USD ($)</t>
  </si>
  <si>
    <t>Finished goods</t>
  </si>
  <si>
    <t>Inventory components</t>
  </si>
  <si>
    <t>Continued Operations</t>
  </si>
  <si>
    <t>Discontinued Operations</t>
  </si>
  <si>
    <t>4. INVENTORY (Details Narrative) - USD ($)</t>
  </si>
  <si>
    <t>5. PROPERTY AND EQUIPMENT (Details) - USD ($)</t>
  </si>
  <si>
    <t>Property and equipment, gross</t>
  </si>
  <si>
    <t>Less accumulated depreciation</t>
  </si>
  <si>
    <t>Net property and equipment</t>
  </si>
  <si>
    <t>Continued Operations | Computers, Furniture and Equipment</t>
  </si>
  <si>
    <t>Continued Operations | Manufacturing Equipment</t>
  </si>
  <si>
    <t>Continued Operations | Leasehold Improvements</t>
  </si>
  <si>
    <t>Continued Operations | Automobiles</t>
  </si>
  <si>
    <t>Continued Operations | Manufacturers' Molds and Plates</t>
  </si>
  <si>
    <t>Discontinued Operations | Computers, Furniture and Equipment</t>
  </si>
  <si>
    <t>Discontinued Operations | Manufacturers' Molds and Plates</t>
  </si>
  <si>
    <t>Discontinued Operations | Show Booth and Equipment</t>
  </si>
  <si>
    <t>5. PROPERTY AND EQUIPMENT (Details Narrative) - USD ($)</t>
  </si>
  <si>
    <t>Depreciation expense</t>
  </si>
  <si>
    <t>6. INTANGIBLE ASSETS (Details) - USD ($)</t>
  </si>
  <si>
    <t>Continued Operations | Trademark related to cbdMD</t>
  </si>
  <si>
    <t>Continued Operations | Trademark related to HempMD</t>
  </si>
  <si>
    <t>Continued Operations | Wholesale license agreement with Chef Andre Carthen, net</t>
  </si>
  <si>
    <t>Continued Operations | Wholesale license agreement with Nicholas Walker, net</t>
  </si>
  <si>
    <t>Discontinued Operations | Trademark and other intellectual property related to I'M1</t>
  </si>
  <si>
    <t>Discontinued Operations | Trademark and other intellectual property related to EE1</t>
  </si>
  <si>
    <t>Discontinued Operations | Trademark, tradename and other intellectual property related to kathy ireland Health &amp; Wellness, net</t>
  </si>
  <si>
    <t>Discontinued Operations | Trademark and other intellectual property related to BPU</t>
  </si>
  <si>
    <t>6. INTANGIBLE ASSETS (Details Narrative) - USD ($)</t>
  </si>
  <si>
    <t>7. PRO FORMA FINANCIAL INFORMATION (UNAUDITED) (Details) - USD ($)</t>
  </si>
  <si>
    <t>Net revenues</t>
  </si>
  <si>
    <t>Operating income (loss)</t>
  </si>
  <si>
    <t>Net income per share - average weighted shares</t>
  </si>
  <si>
    <t>Net income per share - fully diluted</t>
  </si>
  <si>
    <t>8. CONTINGENT LIABILITY (Details Narrative) - USD ($)</t>
  </si>
  <si>
    <t>10. SHAREHOLDERS' EQUITY (Details) - $ / shares</t>
  </si>
  <si>
    <t>Expected term</t>
  </si>
  <si>
    <t>10 years</t>
  </si>
  <si>
    <t>Dividend yield</t>
  </si>
  <si>
    <t>Warrants</t>
  </si>
  <si>
    <t>Exercise price</t>
  </si>
  <si>
    <t>Risk free interest rate</t>
  </si>
  <si>
    <t>2.06%</t>
  </si>
  <si>
    <t>Volatility</t>
  </si>
  <si>
    <t>43.12%</t>
  </si>
  <si>
    <t>5 years</t>
  </si>
  <si>
    <t>Minimum</t>
  </si>
  <si>
    <t>2.41%</t>
  </si>
  <si>
    <t>2.77%</t>
  </si>
  <si>
    <t>89.60%</t>
  </si>
  <si>
    <t>57.76%</t>
  </si>
  <si>
    <t>7 years</t>
  </si>
  <si>
    <t>Minimum | Warrants</t>
  </si>
  <si>
    <t>2.15%</t>
  </si>
  <si>
    <t>70.61%</t>
  </si>
  <si>
    <t>Maximum</t>
  </si>
  <si>
    <t>2.47%</t>
  </si>
  <si>
    <t>2.96%</t>
  </si>
  <si>
    <t>90.68%</t>
  </si>
  <si>
    <t>64.74%</t>
  </si>
  <si>
    <t>Maximum | Warrants</t>
  </si>
  <si>
    <t>2.90%</t>
  </si>
  <si>
    <t>75.03%</t>
  </si>
  <si>
    <t>10. SHAREHOLDERS' EQUITY (Details Narrative) - shares</t>
  </si>
  <si>
    <t>Common stock issued</t>
  </si>
  <si>
    <t>Common stock outstanding</t>
  </si>
  <si>
    <t>11. STOCK-BASED COMPENSATION (Details) - Options - USD ($)</t>
  </si>
  <si>
    <t>Number of options outstanding, beginning</t>
  </si>
  <si>
    <t>Number of options granted</t>
  </si>
  <si>
    <t>Number of options exercised</t>
  </si>
  <si>
    <t>Number of options forfeited</t>
  </si>
  <si>
    <t>Number of options outstanding, ending</t>
  </si>
  <si>
    <t>Number of options exercise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eable</t>
  </si>
  <si>
    <t>Weighted average remaining contractual terms (in years), outstanding</t>
  </si>
  <si>
    <t>8 years 2 months 23 days</t>
  </si>
  <si>
    <t>Weighted average remaining contractual terms (in years), exerciseable</t>
  </si>
  <si>
    <t>7 years 6 months 7 days</t>
  </si>
  <si>
    <t>Aggregate intrinsic value outstanding, ending</t>
  </si>
  <si>
    <t>Aggregate intrinsic value exerciseable</t>
  </si>
  <si>
    <t>11. STOCK-BASED COMPENSATION (Details Narrative) - USD ($)</t>
  </si>
  <si>
    <t>Unrecognized compensation cost</t>
  </si>
  <si>
    <t>Unrecognized compensation cost recognition period</t>
  </si>
  <si>
    <t>2 years 6 months 29 days</t>
  </si>
  <si>
    <t>Restricted Stock</t>
  </si>
  <si>
    <t>Stock based compensation expense</t>
  </si>
  <si>
    <t>12. WARRANTS (Details) - Warrants - USD ($)</t>
  </si>
  <si>
    <t>3 years 11 days</t>
  </si>
  <si>
    <t>12. WARRANTS (Details 1) - $ / shares</t>
  </si>
  <si>
    <t>Sep. 30, 2017</t>
  </si>
  <si>
    <t>Number of shares</t>
  </si>
  <si>
    <t>Weighted-average exercise price</t>
  </si>
  <si>
    <t>Warrant 1</t>
  </si>
  <si>
    <t>Expiration</t>
  </si>
  <si>
    <t>September 2021</t>
  </si>
  <si>
    <t>Warrant 2</t>
  </si>
  <si>
    <t>September 2022</t>
  </si>
  <si>
    <t>Warrant 3</t>
  </si>
  <si>
    <t>October 2022</t>
  </si>
  <si>
    <t>Warrant 4</t>
  </si>
  <si>
    <t>September 2023</t>
  </si>
  <si>
    <t>Warrant 5</t>
  </si>
  <si>
    <t>May 2024</t>
  </si>
  <si>
    <t>15. DISCONTINUED OPERATIONS (Details) - USD ($)</t>
  </si>
  <si>
    <t>Other income</t>
  </si>
  <si>
    <t>Loss on disposal of property</t>
  </si>
  <si>
    <t>Net income (loss) attributable to non-controlling interest</t>
  </si>
  <si>
    <t>15. DISCONTINUED OPERATIONS (Details 1) - USD ($)</t>
  </si>
  <si>
    <t>Total current assets included as part of discontinued operations</t>
  </si>
  <si>
    <t>Total other assets included as part of discontinued operations</t>
  </si>
  <si>
    <t>Total assets included as part of discontinued operations</t>
  </si>
  <si>
    <t>Accrued expenses - related party</t>
  </si>
  <si>
    <t>Total current liabilities included as part of discontinued operations</t>
  </si>
  <si>
    <t>Long term liabilities:</t>
  </si>
  <si>
    <t>Total long term liabilities included as part of discontinued operations</t>
  </si>
  <si>
    <t>Total liabilities included as part of discontinued operations</t>
  </si>
  <si>
    <t>15. DISCONTINUED OPERATIONS (Details 2) - USD ($)</t>
  </si>
  <si>
    <t>Depreciation/amortization</t>
  </si>
  <si>
    <t>Realized/unrealized (gain) loss on securities expenditures</t>
  </si>
  <si>
    <t>Impairment on discontinued operations assets</t>
  </si>
  <si>
    <t>Impairment on intangibles</t>
  </si>
  <si>
    <t>Non cash consideration received for services</t>
  </si>
  <si>
    <t>16. INCOME TAXES (Details) - USD ($)</t>
  </si>
  <si>
    <t>Current:</t>
  </si>
  <si>
    <t>Federal</t>
  </si>
  <si>
    <t>State</t>
  </si>
  <si>
    <t>Total current</t>
  </si>
  <si>
    <t>Deferred:</t>
  </si>
  <si>
    <t>Total deferred</t>
  </si>
  <si>
    <t>Total expense (benefit) for income taxes</t>
  </si>
  <si>
    <t>16. INCOME TAXES (Details 1)</t>
  </si>
  <si>
    <t>Federal statutory income tax rate</t>
  </si>
  <si>
    <t>21.00%</t>
  </si>
  <si>
    <t>24.30%</t>
  </si>
  <si>
    <t>State income taxes, net of federal benefit</t>
  </si>
  <si>
    <t>(1.20%)</t>
  </si>
  <si>
    <t>49.00%</t>
  </si>
  <si>
    <t>Permanent differences</t>
  </si>
  <si>
    <t>(1.00%)</t>
  </si>
  <si>
    <t>(384.50%)</t>
  </si>
  <si>
    <t>Contingent derivative expense</t>
  </si>
  <si>
    <t>(14.30%)</t>
  </si>
  <si>
    <t>Tax impact of federal tax rate change</t>
  </si>
  <si>
    <t>1708.10%</t>
  </si>
  <si>
    <t>Limitation on net operating losses</t>
  </si>
  <si>
    <t>1065.80%</t>
  </si>
  <si>
    <t>Tax impact of non-controlling interest</t>
  </si>
  <si>
    <t>(246.40%)</t>
  </si>
  <si>
    <t>Change in valuation allowance</t>
  </si>
  <si>
    <t>0.40%</t>
  </si>
  <si>
    <t>(2250.50%)</t>
  </si>
  <si>
    <t>Reclassification to discontinued operations</t>
  </si>
  <si>
    <t>(34.20%)</t>
  </si>
  <si>
    <t>4.90%</t>
  </si>
  <si>
    <t>16. INCOME TAXES (Details 2) - USD ($)</t>
  </si>
  <si>
    <t>Deferred tax assets:</t>
  </si>
  <si>
    <t>Net operating loss carryforwards</t>
  </si>
  <si>
    <t>Capital loss carryforward</t>
  </si>
  <si>
    <t>Stock compensation</t>
  </si>
  <si>
    <t>Investments</t>
  </si>
  <si>
    <t>Intangibles</t>
  </si>
  <si>
    <t>Capitalized expenses</t>
  </si>
  <si>
    <t>Charitable contributions</t>
  </si>
  <si>
    <t>Total deferred tax assets</t>
  </si>
  <si>
    <t>Deferred tax liabilities</t>
  </si>
  <si>
    <t>Prepaid expenses</t>
  </si>
  <si>
    <t>Management fees</t>
  </si>
  <si>
    <t>Fixed assets</t>
  </si>
  <si>
    <t>Total deferred tax liabilities</t>
  </si>
  <si>
    <t>Net deferred tax assets</t>
  </si>
  <si>
    <t>Valuation allowance</t>
  </si>
  <si>
    <t>Net deferred tax liability</t>
  </si>
  <si>
    <t>16. INCOME TAXES (Details Narrative) - USD ($)</t>
  </si>
  <si>
    <t>Valuation allowance increase</t>
  </si>
  <si>
    <t>Net operating loss carryforward</t>
  </si>
  <si>
    <t>17. LEASES (Details)</t>
  </si>
  <si>
    <t>2020</t>
  </si>
  <si>
    <t>2021</t>
  </si>
  <si>
    <t>2022</t>
  </si>
  <si>
    <t>2023</t>
  </si>
  <si>
    <t>2024</t>
  </si>
  <si>
    <t>2025</t>
  </si>
  <si>
    <t>2026</t>
  </si>
  <si>
    <t>202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6</v>
      </c>
    </row>
    <row r="17" spans="1:4">
      <c r="A17" s="4" t="s">
        <v>29</v>
      </c>
      <c r="B17" s="4" t="s">
        <v>15</v>
      </c>
    </row>
    <row r="18" spans="1:4">
      <c r="A18" s="4" t="s">
        <v>30</v>
      </c>
      <c r="D18" s="5" t="n">
        <v>42356785</v>
      </c>
    </row>
    <row r="19" spans="1:4">
      <c r="A19" s="4" t="s">
        <v>31</v>
      </c>
      <c r="C19" s="6" t="n">
        <v>2772035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30</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689966</v>
      </c>
      <c r="C3" s="5" t="n">
        <v>4282553</v>
      </c>
    </row>
    <row r="4" spans="1:3">
      <c r="A4" s="4" t="s">
        <v>40</v>
      </c>
      <c r="B4" s="6" t="n">
        <v>1425697</v>
      </c>
      <c r="C4" s="6" t="n">
        <v>307874</v>
      </c>
    </row>
    <row r="5" spans="1:3">
      <c r="A5" s="4" t="s">
        <v>41</v>
      </c>
      <c r="B5" s="6" t="n">
        <v>0</v>
      </c>
      <c r="C5" s="6" t="n">
        <v>1537863</v>
      </c>
    </row>
    <row r="6" spans="1:3">
      <c r="A6" s="4" t="s">
        <v>42</v>
      </c>
      <c r="B6" s="6" t="n">
        <v>160137</v>
      </c>
      <c r="C6" s="6" t="n">
        <v>1743874</v>
      </c>
    </row>
    <row r="7" spans="1:3">
      <c r="A7" s="4" t="s">
        <v>43</v>
      </c>
      <c r="B7" s="6" t="n">
        <v>1080000</v>
      </c>
      <c r="C7" s="6" t="n">
        <v>0</v>
      </c>
    </row>
    <row r="8" spans="1:3">
      <c r="A8" s="4" t="s">
        <v>44</v>
      </c>
      <c r="B8" s="6" t="n">
        <v>198538</v>
      </c>
      <c r="C8" s="6" t="n">
        <v>1050961</v>
      </c>
    </row>
    <row r="9" spans="1:3">
      <c r="A9" s="4" t="s">
        <v>45</v>
      </c>
      <c r="B9" s="6" t="n">
        <v>600000</v>
      </c>
      <c r="C9" s="6" t="n">
        <v>1159112</v>
      </c>
    </row>
    <row r="10" spans="1:3">
      <c r="A10" s="4" t="s">
        <v>46</v>
      </c>
      <c r="B10" s="6" t="n">
        <v>0</v>
      </c>
      <c r="C10" s="6" t="n">
        <v>459000</v>
      </c>
    </row>
    <row r="11" spans="1:3">
      <c r="A11" s="4" t="s">
        <v>47</v>
      </c>
      <c r="B11" s="6" t="n">
        <v>0</v>
      </c>
      <c r="C11" s="6" t="n">
        <v>156147</v>
      </c>
    </row>
    <row r="12" spans="1:3">
      <c r="A12" s="4" t="s">
        <v>48</v>
      </c>
      <c r="B12" s="6" t="n">
        <v>6850</v>
      </c>
      <c r="C12" s="6" t="n">
        <v>0</v>
      </c>
    </row>
    <row r="13" spans="1:3">
      <c r="A13" s="4" t="s">
        <v>49</v>
      </c>
      <c r="B13" s="6" t="n">
        <v>519569</v>
      </c>
      <c r="C13" s="6" t="n">
        <v>0</v>
      </c>
    </row>
    <row r="14" spans="1:3">
      <c r="A14" s="4" t="s">
        <v>50</v>
      </c>
      <c r="B14" s="6" t="n">
        <v>4301586</v>
      </c>
      <c r="C14" s="6" t="n">
        <v>123223</v>
      </c>
    </row>
    <row r="15" spans="1:3">
      <c r="A15" s="4" t="s">
        <v>51</v>
      </c>
      <c r="B15" s="6" t="n">
        <v>903458</v>
      </c>
      <c r="C15" s="6" t="n">
        <v>0</v>
      </c>
    </row>
    <row r="16" spans="1:3">
      <c r="A16" s="4" t="s">
        <v>52</v>
      </c>
      <c r="B16" s="6" t="n">
        <v>93954</v>
      </c>
      <c r="C16" s="6" t="n">
        <v>28049</v>
      </c>
    </row>
    <row r="17" spans="1:3">
      <c r="A17" s="4" t="s">
        <v>53</v>
      </c>
      <c r="B17" s="6" t="n">
        <v>0</v>
      </c>
      <c r="C17" s="6" t="n">
        <v>200000</v>
      </c>
    </row>
    <row r="18" spans="1:3">
      <c r="A18" s="4" t="s">
        <v>54</v>
      </c>
      <c r="B18" s="6" t="n">
        <v>0</v>
      </c>
      <c r="C18" s="6" t="n">
        <v>180000</v>
      </c>
    </row>
    <row r="19" spans="1:3">
      <c r="A19" s="4" t="s">
        <v>55</v>
      </c>
      <c r="B19" s="6" t="n">
        <v>206587</v>
      </c>
      <c r="C19" s="6" t="n">
        <v>0</v>
      </c>
    </row>
    <row r="20" spans="1:3">
      <c r="A20" s="4" t="s">
        <v>56</v>
      </c>
      <c r="B20" s="6" t="n">
        <v>868589</v>
      </c>
      <c r="C20" s="6" t="n">
        <v>0</v>
      </c>
    </row>
    <row r="21" spans="1:3">
      <c r="A21" s="4" t="s">
        <v>57</v>
      </c>
      <c r="B21" s="6" t="n">
        <v>688104</v>
      </c>
      <c r="C21" s="6" t="n">
        <v>561491</v>
      </c>
    </row>
    <row r="22" spans="1:3">
      <c r="A22" s="4" t="s">
        <v>58</v>
      </c>
      <c r="B22" s="6" t="n">
        <v>15743035</v>
      </c>
      <c r="C22" s="6" t="n">
        <v>11790147</v>
      </c>
    </row>
    <row r="23" spans="1:3">
      <c r="A23" s="3" t="s">
        <v>59</v>
      </c>
    </row>
    <row r="24" spans="1:3">
      <c r="A24" s="4" t="s">
        <v>60</v>
      </c>
      <c r="B24" s="6" t="n">
        <v>1715557</v>
      </c>
      <c r="C24" s="6" t="n">
        <v>53480</v>
      </c>
    </row>
    <row r="25" spans="1:3">
      <c r="A25" s="4" t="s">
        <v>61</v>
      </c>
      <c r="B25" s="6" t="n">
        <v>754533</v>
      </c>
      <c r="C25" s="6" t="n">
        <v>0</v>
      </c>
    </row>
    <row r="26" spans="1:3">
      <c r="A26" s="4" t="s">
        <v>62</v>
      </c>
      <c r="B26" s="6" t="n">
        <v>21635000</v>
      </c>
      <c r="C26" s="6" t="n">
        <v>3173985</v>
      </c>
    </row>
    <row r="27" spans="1:3">
      <c r="A27" s="4" t="s">
        <v>63</v>
      </c>
      <c r="B27" s="6" t="n">
        <v>54669997</v>
      </c>
      <c r="C27" s="6" t="n">
        <v>0</v>
      </c>
    </row>
    <row r="28" spans="1:3">
      <c r="A28" s="4" t="s">
        <v>64</v>
      </c>
      <c r="B28" s="6" t="n">
        <v>78775087</v>
      </c>
      <c r="C28" s="6" t="n">
        <v>3227465</v>
      </c>
    </row>
    <row r="29" spans="1:3">
      <c r="A29" s="4" t="s">
        <v>65</v>
      </c>
      <c r="B29" s="6" t="n">
        <v>94518122</v>
      </c>
      <c r="C29" s="6" t="n">
        <v>15017612</v>
      </c>
    </row>
    <row r="30" spans="1:3">
      <c r="A30" s="3" t="s">
        <v>66</v>
      </c>
    </row>
    <row r="31" spans="1:3">
      <c r="A31" s="4" t="s">
        <v>67</v>
      </c>
      <c r="B31" s="6" t="n">
        <v>3021271</v>
      </c>
      <c r="C31" s="6" t="n">
        <v>473717</v>
      </c>
    </row>
    <row r="32" spans="1:3">
      <c r="A32" s="4" t="s">
        <v>68</v>
      </c>
      <c r="B32" s="6" t="n">
        <v>0</v>
      </c>
      <c r="C32" s="6" t="n">
        <v>7860</v>
      </c>
    </row>
    <row r="33" spans="1:3">
      <c r="A33" s="4" t="s">
        <v>69</v>
      </c>
      <c r="B33" s="6" t="n">
        <v>0</v>
      </c>
      <c r="C33" s="6" t="n">
        <v>161458</v>
      </c>
    </row>
    <row r="34" spans="1:3">
      <c r="A34" s="4" t="s">
        <v>70</v>
      </c>
      <c r="B34" s="6" t="n">
        <v>681269</v>
      </c>
      <c r="C34" s="6" t="n">
        <v>6920</v>
      </c>
    </row>
    <row r="35" spans="1:3">
      <c r="A35" s="4" t="s">
        <v>71</v>
      </c>
      <c r="B35" s="6" t="n">
        <v>0</v>
      </c>
      <c r="C35" s="6" t="n">
        <v>320000</v>
      </c>
    </row>
    <row r="36" spans="1:3">
      <c r="A36" s="4" t="s">
        <v>72</v>
      </c>
      <c r="B36" s="6" t="n">
        <v>7339</v>
      </c>
      <c r="C36" s="6" t="n">
        <v>0</v>
      </c>
    </row>
    <row r="37" spans="1:3">
      <c r="A37" s="4" t="s">
        <v>73</v>
      </c>
      <c r="B37" s="6" t="n">
        <v>3709878</v>
      </c>
      <c r="C37" s="6" t="n">
        <v>969955</v>
      </c>
    </row>
    <row r="38" spans="1:3">
      <c r="A38" s="3" t="s">
        <v>74</v>
      </c>
    </row>
    <row r="39" spans="1:3">
      <c r="A39" s="4" t="s">
        <v>74</v>
      </c>
      <c r="B39" s="6" t="n">
        <v>363960</v>
      </c>
      <c r="C39" s="6" t="n">
        <v>7502</v>
      </c>
    </row>
    <row r="40" spans="1:3">
      <c r="A40" s="4" t="s">
        <v>75</v>
      </c>
      <c r="B40" s="6" t="n">
        <v>50600000</v>
      </c>
      <c r="C40" s="6" t="n">
        <v>0</v>
      </c>
    </row>
    <row r="41" spans="1:3">
      <c r="A41" s="4" t="s">
        <v>76</v>
      </c>
      <c r="B41" s="6" t="n">
        <v>2240300</v>
      </c>
      <c r="C41" s="6" t="n">
        <v>21000</v>
      </c>
    </row>
    <row r="42" spans="1:3">
      <c r="A42" s="4" t="s">
        <v>77</v>
      </c>
      <c r="B42" s="6" t="n">
        <v>53204260</v>
      </c>
      <c r="C42" s="6" t="n">
        <v>28502</v>
      </c>
    </row>
    <row r="43" spans="1:3">
      <c r="A43" s="4" t="s">
        <v>78</v>
      </c>
      <c r="B43" s="6" t="n">
        <v>56914138</v>
      </c>
      <c r="C43" s="6" t="n">
        <v>998457</v>
      </c>
    </row>
    <row r="44" spans="1:3">
      <c r="A44" s="3" t="s">
        <v>79</v>
      </c>
    </row>
    <row r="45" spans="1:3">
      <c r="A45" s="4" t="s">
        <v>80</v>
      </c>
      <c r="B45" s="6" t="n">
        <v>0</v>
      </c>
      <c r="C45" s="6" t="n">
        <v>0</v>
      </c>
    </row>
    <row r="46" spans="1:3">
      <c r="A46" s="4" t="s">
        <v>81</v>
      </c>
      <c r="B46" s="6" t="n">
        <v>27720</v>
      </c>
      <c r="C46" s="6" t="n">
        <v>8124</v>
      </c>
    </row>
    <row r="47" spans="1:3">
      <c r="A47" s="4" t="s">
        <v>82</v>
      </c>
      <c r="B47" s="6" t="n">
        <v>97186524</v>
      </c>
      <c r="C47" s="6" t="n">
        <v>21781095</v>
      </c>
    </row>
    <row r="48" spans="1:3">
      <c r="A48" s="4" t="s">
        <v>83</v>
      </c>
      <c r="B48" s="6" t="n">
        <v>0</v>
      </c>
      <c r="C48" s="6" t="n">
        <v>-2512539</v>
      </c>
    </row>
    <row r="49" spans="1:3">
      <c r="A49" s="4" t="s">
        <v>84</v>
      </c>
      <c r="B49" s="6" t="n">
        <v>-59610260</v>
      </c>
      <c r="C49" s="6" t="n">
        <v>-6669497</v>
      </c>
    </row>
    <row r="50" spans="1:3">
      <c r="A50" s="4" t="s">
        <v>85</v>
      </c>
      <c r="B50" s="6" t="n">
        <v>37603984</v>
      </c>
      <c r="C50" s="6" t="n">
        <v>12607183</v>
      </c>
    </row>
    <row r="51" spans="1:3">
      <c r="A51" s="4" t="s">
        <v>86</v>
      </c>
      <c r="B51" s="6" t="n">
        <v>0</v>
      </c>
      <c r="C51" s="6" t="n">
        <v>1411972</v>
      </c>
    </row>
    <row r="52" spans="1:3">
      <c r="A52" s="4" t="s">
        <v>87</v>
      </c>
      <c r="B52" s="6" t="n">
        <v>37603984</v>
      </c>
      <c r="C52" s="6" t="n">
        <v>14019155</v>
      </c>
    </row>
    <row r="53" spans="1:3">
      <c r="A53" s="4" t="s">
        <v>88</v>
      </c>
      <c r="B53" s="5" t="n">
        <v>94518122</v>
      </c>
      <c r="C53" s="5" t="n">
        <v>15017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74</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50</v>
      </c>
      <c r="B12" s="4" t="s">
        <v>312</v>
      </c>
    </row>
    <row r="13" spans="1:2">
      <c r="A13" s="4" t="s">
        <v>313</v>
      </c>
      <c r="B13" s="4" t="s">
        <v>314</v>
      </c>
    </row>
    <row r="14" spans="1:2">
      <c r="A14" s="4" t="s">
        <v>315</v>
      </c>
      <c r="B14" s="4" t="s">
        <v>316</v>
      </c>
    </row>
    <row r="15" spans="1:2">
      <c r="A15" s="4" t="s">
        <v>317</v>
      </c>
      <c r="B15" s="4" t="s">
        <v>318</v>
      </c>
    </row>
    <row r="16" spans="1:2">
      <c r="A16" s="4" t="s">
        <v>63</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7</v>
      </c>
    </row>
    <row r="2" spans="1:3">
      <c r="A2" s="3" t="s">
        <v>79</v>
      </c>
    </row>
    <row r="3" spans="1:3">
      <c r="A3" s="4" t="s">
        <v>90</v>
      </c>
      <c r="B3" s="7" t="n">
        <v>0.001</v>
      </c>
      <c r="C3" s="7" t="n">
        <v>0.001</v>
      </c>
    </row>
    <row r="4" spans="1:3">
      <c r="A4" s="4" t="s">
        <v>91</v>
      </c>
      <c r="B4" s="6" t="n">
        <v>50000000</v>
      </c>
      <c r="C4" s="6" t="n">
        <v>50000000</v>
      </c>
    </row>
    <row r="5" spans="1:3">
      <c r="A5" s="4" t="s">
        <v>92</v>
      </c>
      <c r="B5" s="6" t="n">
        <v>0</v>
      </c>
      <c r="C5" s="6" t="n">
        <v>0</v>
      </c>
    </row>
    <row r="6" spans="1:3">
      <c r="A6" s="4" t="s">
        <v>93</v>
      </c>
      <c r="B6" s="6" t="n">
        <v>0</v>
      </c>
      <c r="C6" s="6" t="n">
        <v>0</v>
      </c>
    </row>
    <row r="7" spans="1:3">
      <c r="A7" s="4" t="s">
        <v>94</v>
      </c>
      <c r="B7" s="7" t="n">
        <v>0.001</v>
      </c>
      <c r="C7" s="7" t="n">
        <v>0.001</v>
      </c>
    </row>
    <row r="8" spans="1:3">
      <c r="A8" s="4" t="s">
        <v>95</v>
      </c>
      <c r="B8" s="6" t="n">
        <v>150000000</v>
      </c>
      <c r="C8" s="6" t="n">
        <v>150000000</v>
      </c>
    </row>
    <row r="9" spans="1:3">
      <c r="A9" s="4" t="s">
        <v>96</v>
      </c>
      <c r="B9" s="6" t="n">
        <v>27720356</v>
      </c>
      <c r="C9" s="6" t="n">
        <v>8123928</v>
      </c>
    </row>
    <row r="10" spans="1:3">
      <c r="A10" s="4" t="s">
        <v>97</v>
      </c>
      <c r="B10" s="6" t="n">
        <v>27720356</v>
      </c>
      <c r="C10" s="6" t="n">
        <v>8123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38</v>
      </c>
    </row>
    <row r="4" spans="1:2">
      <c r="A4" s="4" t="s">
        <v>50</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61</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65</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26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80</v>
      </c>
    </row>
    <row r="4" spans="1:2">
      <c r="A4" s="4" t="s">
        <v>126</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8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88</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7</v>
      </c>
    </row>
    <row r="3" spans="1:3">
      <c r="A3" s="3" t="s">
        <v>99</v>
      </c>
    </row>
    <row r="4" spans="1:3">
      <c r="A4" s="4" t="s">
        <v>100</v>
      </c>
      <c r="B4" s="5" t="n">
        <v>28023848</v>
      </c>
      <c r="C4" s="5" t="n">
        <v>0</v>
      </c>
    </row>
    <row r="5" spans="1:3">
      <c r="A5" s="4" t="s">
        <v>101</v>
      </c>
      <c r="B5" s="6" t="n">
        <v>55596</v>
      </c>
      <c r="C5" s="6" t="n">
        <v>459091</v>
      </c>
    </row>
    <row r="6" spans="1:3">
      <c r="A6" s="4" t="s">
        <v>102</v>
      </c>
      <c r="B6" s="6" t="n">
        <v>28079444</v>
      </c>
      <c r="C6" s="6" t="n">
        <v>459091</v>
      </c>
    </row>
    <row r="7" spans="1:3">
      <c r="A7" s="4" t="s">
        <v>103</v>
      </c>
      <c r="B7" s="6" t="n">
        <v>-4427893</v>
      </c>
      <c r="C7" s="6" t="n">
        <v>0</v>
      </c>
    </row>
    <row r="8" spans="1:3">
      <c r="A8" s="4" t="s">
        <v>104</v>
      </c>
      <c r="B8" s="6" t="n">
        <v>23595955</v>
      </c>
      <c r="C8" s="6" t="n">
        <v>0</v>
      </c>
    </row>
    <row r="9" spans="1:3">
      <c r="A9" s="4" t="s">
        <v>105</v>
      </c>
      <c r="B9" s="6" t="n">
        <v>55596</v>
      </c>
      <c r="C9" s="6" t="n">
        <v>459091</v>
      </c>
    </row>
    <row r="10" spans="1:3">
      <c r="A10" s="4" t="s">
        <v>106</v>
      </c>
      <c r="B10" s="6" t="n">
        <v>23651551</v>
      </c>
      <c r="C10" s="6" t="n">
        <v>459091</v>
      </c>
    </row>
    <row r="11" spans="1:3">
      <c r="A11" s="4" t="s">
        <v>107</v>
      </c>
      <c r="B11" s="6" t="n">
        <v>9136677</v>
      </c>
      <c r="C11" s="6" t="n">
        <v>104010</v>
      </c>
    </row>
    <row r="12" spans="1:3">
      <c r="A12" s="4" t="s">
        <v>108</v>
      </c>
      <c r="B12" s="6" t="n">
        <v>14514873</v>
      </c>
      <c r="C12" s="6" t="n">
        <v>355081</v>
      </c>
    </row>
    <row r="13" spans="1:3">
      <c r="A13" s="4" t="s">
        <v>109</v>
      </c>
      <c r="B13" s="6" t="n">
        <v>28875186</v>
      </c>
      <c r="C13" s="6" t="n">
        <v>0</v>
      </c>
    </row>
    <row r="14" spans="1:3">
      <c r="A14" s="4" t="s">
        <v>110</v>
      </c>
      <c r="B14" s="6" t="n">
        <v>436578</v>
      </c>
      <c r="C14" s="6" t="n">
        <v>0</v>
      </c>
    </row>
    <row r="15" spans="1:3">
      <c r="A15" s="4" t="s">
        <v>111</v>
      </c>
      <c r="B15" s="6" t="n">
        <v>29311764</v>
      </c>
      <c r="C15" s="6" t="n">
        <v>2152149</v>
      </c>
    </row>
    <row r="16" spans="1:3">
      <c r="A16" s="4" t="s">
        <v>112</v>
      </c>
      <c r="B16" s="6" t="n">
        <v>-14796891</v>
      </c>
      <c r="C16" s="6" t="n">
        <v>-1797068</v>
      </c>
    </row>
    <row r="17" spans="1:3">
      <c r="A17" s="4" t="s">
        <v>113</v>
      </c>
      <c r="B17" s="6" t="n">
        <v>-102716</v>
      </c>
      <c r="C17" s="6" t="n">
        <v>0</v>
      </c>
    </row>
    <row r="18" spans="1:3">
      <c r="A18" s="4" t="s">
        <v>114</v>
      </c>
      <c r="B18" s="6" t="n">
        <v>-502560</v>
      </c>
      <c r="C18" s="6" t="n">
        <v>0</v>
      </c>
    </row>
    <row r="19" spans="1:3">
      <c r="A19" s="4" t="s">
        <v>115</v>
      </c>
      <c r="B19" s="6" t="n">
        <v>-32461680</v>
      </c>
      <c r="C19" s="6" t="n">
        <v>0</v>
      </c>
    </row>
    <row r="20" spans="1:3">
      <c r="A20" s="4" t="s">
        <v>116</v>
      </c>
      <c r="B20" s="6" t="n">
        <v>75071</v>
      </c>
      <c r="C20" s="6" t="n">
        <v>0</v>
      </c>
    </row>
    <row r="21" spans="1:3">
      <c r="A21" s="4" t="s">
        <v>117</v>
      </c>
      <c r="B21" s="6" t="n">
        <v>-47788776</v>
      </c>
      <c r="C21" s="6" t="n">
        <v>-1797068</v>
      </c>
    </row>
    <row r="22" spans="1:3">
      <c r="A22" s="4" t="s">
        <v>118</v>
      </c>
      <c r="B22" s="6" t="n">
        <v>2359000</v>
      </c>
      <c r="C22" s="6" t="n">
        <v>0</v>
      </c>
    </row>
    <row r="23" spans="1:3">
      <c r="A23" s="4" t="s">
        <v>119</v>
      </c>
      <c r="B23" s="6" t="n">
        <v>-45429776</v>
      </c>
      <c r="C23" s="6" t="n">
        <v>-1797068</v>
      </c>
    </row>
    <row r="24" spans="1:3">
      <c r="A24" s="4" t="s">
        <v>120</v>
      </c>
      <c r="B24" s="6" t="n">
        <v>-5927773</v>
      </c>
      <c r="C24" s="6" t="n">
        <v>1859902</v>
      </c>
    </row>
    <row r="25" spans="1:3">
      <c r="A25" s="4" t="s">
        <v>121</v>
      </c>
      <c r="B25" s="6" t="n">
        <v>-51357549</v>
      </c>
      <c r="C25" s="6" t="n">
        <v>62834</v>
      </c>
    </row>
    <row r="26" spans="1:3">
      <c r="A26" s="4" t="s">
        <v>122</v>
      </c>
      <c r="B26" s="6" t="n">
        <v>-929323</v>
      </c>
      <c r="C26" s="6" t="n">
        <v>474909</v>
      </c>
    </row>
    <row r="27" spans="1:3">
      <c r="A27" s="4" t="s">
        <v>123</v>
      </c>
      <c r="B27" s="5" t="n">
        <v>-50428226</v>
      </c>
      <c r="C27" s="5" t="n">
        <v>-412075</v>
      </c>
    </row>
    <row r="28" spans="1:3">
      <c r="A28" s="3" t="s">
        <v>124</v>
      </c>
    </row>
    <row r="29" spans="1:3">
      <c r="A29" s="4" t="s">
        <v>125</v>
      </c>
      <c r="B29" s="8" t="n">
        <v>-2.54</v>
      </c>
      <c r="C29" s="8" t="n">
        <v>-0.23</v>
      </c>
    </row>
    <row r="30" spans="1:3">
      <c r="A30" s="4" t="s">
        <v>126</v>
      </c>
      <c r="B30" s="4" t="s">
        <v>127</v>
      </c>
      <c r="C30" s="9" t="n">
        <v>0.18</v>
      </c>
    </row>
    <row r="31" spans="1:3">
      <c r="A31" s="4" t="s">
        <v>128</v>
      </c>
      <c r="B31" s="8" t="n">
        <v>-2.82</v>
      </c>
      <c r="C31" s="8" t="n">
        <v>-0.05</v>
      </c>
    </row>
    <row r="32" spans="1:3">
      <c r="A32" s="4" t="s">
        <v>129</v>
      </c>
      <c r="B32" s="6" t="n">
        <v>17887247</v>
      </c>
      <c r="C32" s="6" t="n">
        <v>7742644</v>
      </c>
    </row>
    <row r="33" spans="1:3">
      <c r="A33" s="4" t="s">
        <v>125</v>
      </c>
      <c r="B33" s="5" t="n">
        <v>0</v>
      </c>
      <c r="C33" s="4" t="s">
        <v>130</v>
      </c>
    </row>
    <row r="34" spans="1:3">
      <c r="A34" s="4" t="s">
        <v>126</v>
      </c>
      <c r="B34" s="4" t="s">
        <v>131</v>
      </c>
      <c r="C34" s="9" t="n">
        <v>0.18</v>
      </c>
    </row>
    <row r="35" spans="1:3">
      <c r="A35" s="4" t="s">
        <v>132</v>
      </c>
      <c r="B35" s="4" t="s">
        <v>130</v>
      </c>
      <c r="C35" s="4" t="s">
        <v>130</v>
      </c>
    </row>
    <row r="36" spans="1:3">
      <c r="A36" s="4" t="s">
        <v>133</v>
      </c>
      <c r="B36" s="6" t="n">
        <v>17887247</v>
      </c>
      <c r="C36" s="6" t="n">
        <v>7749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392</v>
      </c>
      <c r="C1" s="2" t="s">
        <v>2</v>
      </c>
    </row>
    <row r="2" spans="1:3">
      <c r="A2" s="3" t="s">
        <v>226</v>
      </c>
    </row>
    <row r="3" spans="1:3">
      <c r="A3" s="4" t="s">
        <v>345</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7</v>
      </c>
    </row>
    <row r="3" spans="1:3">
      <c r="A3" s="4" t="s">
        <v>106</v>
      </c>
      <c r="B3" s="5" t="n">
        <v>23651551</v>
      </c>
      <c r="C3" s="5" t="n">
        <v>459091</v>
      </c>
    </row>
    <row r="4" spans="1:3">
      <c r="A4" s="4" t="s">
        <v>394</v>
      </c>
    </row>
    <row r="5" spans="1:3">
      <c r="A5" s="4" t="s">
        <v>106</v>
      </c>
      <c r="B5" s="5" t="n">
        <v>8878901</v>
      </c>
      <c r="C5" s="5" t="n">
        <v>0</v>
      </c>
    </row>
    <row r="6" spans="1:3">
      <c r="A6" s="4" t="s">
        <v>395</v>
      </c>
      <c r="B6" s="4" t="s">
        <v>396</v>
      </c>
      <c r="C6" s="4" t="s">
        <v>397</v>
      </c>
    </row>
    <row r="7" spans="1:3">
      <c r="A7" s="4" t="s">
        <v>398</v>
      </c>
    </row>
    <row r="8" spans="1:3">
      <c r="A8" s="4" t="s">
        <v>106</v>
      </c>
      <c r="B8" s="5" t="n">
        <v>14772650</v>
      </c>
      <c r="C8" s="5" t="n">
        <v>0</v>
      </c>
    </row>
    <row r="9" spans="1:3">
      <c r="A9" s="4" t="s">
        <v>395</v>
      </c>
      <c r="B9" s="4" t="s">
        <v>399</v>
      </c>
      <c r="C9" s="4" t="s">
        <v>397</v>
      </c>
    </row>
    <row r="10" spans="1:3">
      <c r="A10" s="4" t="s">
        <v>400</v>
      </c>
    </row>
    <row r="11" spans="1:3">
      <c r="A11" s="4" t="s">
        <v>106</v>
      </c>
      <c r="B11" s="5" t="n">
        <v>0</v>
      </c>
      <c r="C11" s="5" t="n">
        <v>459091</v>
      </c>
    </row>
    <row r="12" spans="1:3">
      <c r="A12" s="4" t="s">
        <v>395</v>
      </c>
      <c r="B12" s="4" t="s">
        <v>397</v>
      </c>
      <c r="C12"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403</v>
      </c>
    </row>
    <row r="2" spans="1:5">
      <c r="B2" s="2" t="s">
        <v>2</v>
      </c>
      <c r="C2" s="2" t="s">
        <v>404</v>
      </c>
      <c r="D2" s="2" t="s">
        <v>4</v>
      </c>
      <c r="E2" s="2" t="s">
        <v>405</v>
      </c>
    </row>
    <row r="3" spans="1:5">
      <c r="A3" s="4" t="s">
        <v>406</v>
      </c>
      <c r="B3" s="5" t="n">
        <v>47320</v>
      </c>
      <c r="C3" s="5" t="n">
        <v>123333</v>
      </c>
      <c r="D3" s="5" t="n">
        <v>308750</v>
      </c>
      <c r="E3" s="5" t="n">
        <v>153125</v>
      </c>
    </row>
    <row r="4" spans="1:5">
      <c r="A4" s="4" t="s">
        <v>407</v>
      </c>
      <c r="D4" s="6" t="n">
        <v>-175000</v>
      </c>
    </row>
    <row r="5" spans="1:5">
      <c r="A5" s="4" t="s">
        <v>408</v>
      </c>
      <c r="B5" s="6" t="n">
        <v>0</v>
      </c>
      <c r="C5" s="6" t="n">
        <v>0</v>
      </c>
      <c r="D5" s="6" t="n">
        <v>10000</v>
      </c>
      <c r="E5" s="6" t="n">
        <v>340000</v>
      </c>
    </row>
    <row r="6" spans="1:5">
      <c r="A6" s="4" t="s">
        <v>409</v>
      </c>
      <c r="B6" s="6" t="n">
        <v>-47320</v>
      </c>
      <c r="C6" s="6" t="n">
        <v>-76013</v>
      </c>
      <c r="D6" s="6" t="n">
        <v>-20417</v>
      </c>
      <c r="E6" s="6" t="n">
        <v>-184375</v>
      </c>
    </row>
    <row r="7" spans="1:5">
      <c r="A7" s="4" t="s">
        <v>410</v>
      </c>
      <c r="B7" s="6" t="n">
        <v>0</v>
      </c>
      <c r="C7" s="6" t="n">
        <v>47320</v>
      </c>
      <c r="D7" s="6" t="n">
        <v>123333</v>
      </c>
      <c r="E7" s="6" t="n">
        <v>308750</v>
      </c>
    </row>
    <row r="8" spans="1:5">
      <c r="A8" s="4" t="s">
        <v>411</v>
      </c>
    </row>
    <row r="9" spans="1:5">
      <c r="A9" s="4" t="s">
        <v>406</v>
      </c>
      <c r="B9" s="6" t="n">
        <v>6250</v>
      </c>
      <c r="C9" s="6" t="n">
        <v>25000</v>
      </c>
      <c r="D9" s="6" t="n">
        <v>43750</v>
      </c>
      <c r="E9" s="6" t="n">
        <v>37500</v>
      </c>
    </row>
    <row r="10" spans="1:5">
      <c r="A10" s="4" t="s">
        <v>407</v>
      </c>
      <c r="D10" s="6" t="n">
        <v>0</v>
      </c>
    </row>
    <row r="11" spans="1:5">
      <c r="A11" s="4" t="s">
        <v>408</v>
      </c>
      <c r="B11" s="6" t="n">
        <v>0</v>
      </c>
      <c r="C11" s="6" t="n">
        <v>0</v>
      </c>
      <c r="D11" s="6" t="n">
        <v>0</v>
      </c>
      <c r="E11" s="6" t="n">
        <v>75000</v>
      </c>
    </row>
    <row r="12" spans="1:5">
      <c r="A12" s="4" t="s">
        <v>409</v>
      </c>
      <c r="B12" s="6" t="n">
        <v>-6250</v>
      </c>
      <c r="C12" s="6" t="n">
        <v>-18750</v>
      </c>
      <c r="D12" s="6" t="n">
        <v>-18750</v>
      </c>
      <c r="E12" s="6" t="n">
        <v>-68750</v>
      </c>
    </row>
    <row r="13" spans="1:5">
      <c r="A13" s="4" t="s">
        <v>410</v>
      </c>
      <c r="B13" s="6" t="n">
        <v>0</v>
      </c>
      <c r="C13" s="6" t="n">
        <v>6250</v>
      </c>
      <c r="D13" s="6" t="n">
        <v>25000</v>
      </c>
      <c r="E13" s="6" t="n">
        <v>43750</v>
      </c>
    </row>
    <row r="14" spans="1:5">
      <c r="A14" s="4" t="s">
        <v>412</v>
      </c>
    </row>
    <row r="15" spans="1:5">
      <c r="A15" s="4" t="s">
        <v>406</v>
      </c>
      <c r="B15" s="6" t="n">
        <v>34404</v>
      </c>
      <c r="C15" s="6" t="n">
        <v>90000</v>
      </c>
      <c r="D15" s="6" t="n">
        <v>265000</v>
      </c>
      <c r="E15" s="6" t="n">
        <v>0</v>
      </c>
    </row>
    <row r="16" spans="1:5">
      <c r="A16" s="4" t="s">
        <v>407</v>
      </c>
      <c r="D16" s="6" t="n">
        <v>-175000</v>
      </c>
    </row>
    <row r="17" spans="1:5">
      <c r="A17" s="4" t="s">
        <v>408</v>
      </c>
      <c r="B17" s="6" t="n">
        <v>0</v>
      </c>
      <c r="C17" s="6" t="n">
        <v>0</v>
      </c>
      <c r="D17" s="6" t="n">
        <v>0</v>
      </c>
      <c r="E17" s="6" t="n">
        <v>265000</v>
      </c>
    </row>
    <row r="18" spans="1:5">
      <c r="A18" s="4" t="s">
        <v>409</v>
      </c>
      <c r="B18" s="6" t="n">
        <v>-34404</v>
      </c>
      <c r="C18" s="6" t="n">
        <v>-55596</v>
      </c>
      <c r="D18" s="6" t="n">
        <v>0</v>
      </c>
      <c r="E18" s="6" t="n">
        <v>0</v>
      </c>
    </row>
    <row r="19" spans="1:5">
      <c r="A19" s="4" t="s">
        <v>410</v>
      </c>
      <c r="B19" s="6" t="n">
        <v>0</v>
      </c>
      <c r="C19" s="6" t="n">
        <v>34404</v>
      </c>
      <c r="D19" s="6" t="n">
        <v>90000</v>
      </c>
      <c r="E19" s="6" t="n">
        <v>265000</v>
      </c>
    </row>
    <row r="20" spans="1:5">
      <c r="A20" s="4" t="s">
        <v>413</v>
      </c>
    </row>
    <row r="21" spans="1:5">
      <c r="A21" s="4" t="s">
        <v>406</v>
      </c>
      <c r="B21" s="6" t="n">
        <v>6666</v>
      </c>
      <c r="C21" s="6" t="n">
        <v>8333</v>
      </c>
      <c r="D21" s="6" t="n">
        <v>0</v>
      </c>
      <c r="E21" s="6" t="n">
        <v>115625</v>
      </c>
    </row>
    <row r="22" spans="1:5">
      <c r="A22" s="4" t="s">
        <v>407</v>
      </c>
      <c r="D22" s="6" t="n">
        <v>0</v>
      </c>
    </row>
    <row r="23" spans="1:5">
      <c r="A23" s="4" t="s">
        <v>408</v>
      </c>
      <c r="B23" s="6" t="n">
        <v>0</v>
      </c>
      <c r="C23" s="6" t="n">
        <v>0</v>
      </c>
      <c r="D23" s="6" t="n">
        <v>10000</v>
      </c>
      <c r="E23" s="6" t="n">
        <v>0</v>
      </c>
    </row>
    <row r="24" spans="1:5">
      <c r="A24" s="4" t="s">
        <v>409</v>
      </c>
      <c r="B24" s="6" t="n">
        <v>-6666</v>
      </c>
      <c r="C24" s="6" t="n">
        <v>-1667</v>
      </c>
      <c r="D24" s="6" t="n">
        <v>-1667</v>
      </c>
      <c r="E24" s="6" t="n">
        <v>-115625</v>
      </c>
    </row>
    <row r="25" spans="1:5">
      <c r="A25" s="4" t="s">
        <v>410</v>
      </c>
      <c r="B25" s="5" t="n">
        <v>0</v>
      </c>
      <c r="C25" s="5" t="n">
        <v>6666</v>
      </c>
      <c r="D25" s="5" t="n">
        <v>8333</v>
      </c>
      <c r="E25" s="5" t="n">
        <v>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3" t="s">
        <v>226</v>
      </c>
    </row>
    <row r="4" spans="1:3">
      <c r="A4" s="4" t="s">
        <v>415</v>
      </c>
      <c r="B4" s="5" t="n">
        <v>7286</v>
      </c>
      <c r="C4" s="5" t="n">
        <v>0</v>
      </c>
    </row>
    <row r="5" spans="1:3">
      <c r="A5" s="4" t="s">
        <v>49</v>
      </c>
      <c r="B5" s="6" t="n">
        <v>519569</v>
      </c>
      <c r="C5" s="6" t="n">
        <v>0</v>
      </c>
    </row>
    <row r="6" spans="1:3">
      <c r="A6" s="4" t="s">
        <v>416</v>
      </c>
      <c r="B6" s="6" t="n">
        <v>5151795</v>
      </c>
      <c r="C6" s="6" t="n">
        <v>143701</v>
      </c>
    </row>
    <row r="7" spans="1:3">
      <c r="A7" s="4" t="s">
        <v>417</v>
      </c>
      <c r="B7" s="5" t="n">
        <v>4097190</v>
      </c>
      <c r="C7" s="5" t="n">
        <v>0</v>
      </c>
    </row>
    <row r="8" spans="1:3">
      <c r="A8" s="4" t="s">
        <v>418</v>
      </c>
      <c r="B8" s="6" t="n">
        <v>1643255</v>
      </c>
      <c r="C8" s="6" t="n">
        <v>7818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419</v>
      </c>
      <c r="B1" s="2" t="s">
        <v>1</v>
      </c>
    </row>
    <row r="2" spans="1:2">
      <c r="B2" s="2" t="s">
        <v>420</v>
      </c>
    </row>
    <row r="3" spans="1:2">
      <c r="A3" s="3" t="s">
        <v>230</v>
      </c>
    </row>
    <row r="4" spans="1:2">
      <c r="A4" s="4" t="s">
        <v>421</v>
      </c>
      <c r="B4" s="5" t="n">
        <v>74353483</v>
      </c>
    </row>
    <row r="5" spans="1:2">
      <c r="A5" s="3" t="s">
        <v>422</v>
      </c>
    </row>
    <row r="6" spans="1:2">
      <c r="A6" s="4" t="s">
        <v>39</v>
      </c>
      <c r="B6" s="6" t="n">
        <v>1822331</v>
      </c>
    </row>
    <row r="7" spans="1:2">
      <c r="A7" s="4" t="s">
        <v>40</v>
      </c>
      <c r="B7" s="6" t="n">
        <v>850921</v>
      </c>
    </row>
    <row r="8" spans="1:2">
      <c r="A8" s="4" t="s">
        <v>50</v>
      </c>
      <c r="B8" s="6" t="n">
        <v>1054926</v>
      </c>
    </row>
    <row r="9" spans="1:2">
      <c r="A9" s="4" t="s">
        <v>423</v>
      </c>
      <c r="B9" s="6" t="n">
        <v>38745</v>
      </c>
    </row>
    <row r="10" spans="1:2">
      <c r="A10" s="4" t="s">
        <v>60</v>
      </c>
      <c r="B10" s="6" t="n">
        <v>723223</v>
      </c>
    </row>
    <row r="11" spans="1:2">
      <c r="A11" s="4" t="s">
        <v>363</v>
      </c>
      <c r="B11" s="6" t="n">
        <v>21585000</v>
      </c>
    </row>
    <row r="12" spans="1:2">
      <c r="A12" s="4" t="s">
        <v>63</v>
      </c>
      <c r="B12" s="6" t="n">
        <v>54669997</v>
      </c>
    </row>
    <row r="13" spans="1:2">
      <c r="A13" s="4" t="s">
        <v>424</v>
      </c>
      <c r="B13" s="6" t="n">
        <v>80745143</v>
      </c>
    </row>
    <row r="14" spans="1:2">
      <c r="A14" s="3" t="s">
        <v>425</v>
      </c>
    </row>
    <row r="15" spans="1:2">
      <c r="A15" s="4" t="s">
        <v>67</v>
      </c>
      <c r="B15" s="6" t="n">
        <v>257081</v>
      </c>
    </row>
    <row r="16" spans="1:2">
      <c r="A16" s="4" t="s">
        <v>426</v>
      </c>
      <c r="B16" s="6" t="n">
        <v>764300</v>
      </c>
    </row>
    <row r="17" spans="1:2">
      <c r="A17" s="4" t="s">
        <v>427</v>
      </c>
      <c r="B17" s="6" t="n">
        <v>265000</v>
      </c>
    </row>
    <row r="18" spans="1:2">
      <c r="A18" s="4" t="s">
        <v>70</v>
      </c>
      <c r="B18" s="6" t="n">
        <v>460979</v>
      </c>
    </row>
    <row r="19" spans="1:2">
      <c r="A19" s="4" t="s">
        <v>76</v>
      </c>
      <c r="B19" s="6" t="n">
        <v>4644300</v>
      </c>
    </row>
    <row r="20" spans="1:2">
      <c r="A20" s="4" t="s">
        <v>428</v>
      </c>
      <c r="B20" s="6" t="n">
        <v>6391660</v>
      </c>
    </row>
    <row r="21" spans="1:2">
      <c r="A21" s="4" t="s">
        <v>429</v>
      </c>
      <c r="B21" s="5" t="n">
        <v>74353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7</v>
      </c>
    </row>
    <row r="2" spans="1:3">
      <c r="A2" s="4" t="s">
        <v>44</v>
      </c>
      <c r="B2" s="5" t="n">
        <v>198538</v>
      </c>
    </row>
    <row r="3" spans="1:3">
      <c r="A3" s="4" t="s">
        <v>45</v>
      </c>
      <c r="B3" s="6" t="n">
        <v>600000</v>
      </c>
      <c r="C3" s="5" t="n">
        <v>1159112</v>
      </c>
    </row>
    <row r="4" spans="1:3">
      <c r="A4" s="4" t="s">
        <v>431</v>
      </c>
    </row>
    <row r="5" spans="1:3">
      <c r="A5" s="4" t="s">
        <v>44</v>
      </c>
      <c r="B5" s="6" t="n">
        <v>198538</v>
      </c>
    </row>
    <row r="6" spans="1:3">
      <c r="A6" s="4" t="s">
        <v>45</v>
      </c>
      <c r="B6" s="6" t="n">
        <v>0</v>
      </c>
    </row>
    <row r="7" spans="1:3">
      <c r="A7" s="4" t="s">
        <v>432</v>
      </c>
    </row>
    <row r="8" spans="1:3">
      <c r="A8" s="4" t="s">
        <v>44</v>
      </c>
      <c r="B8" s="6" t="n">
        <v>0</v>
      </c>
    </row>
    <row r="9" spans="1:3">
      <c r="A9" s="4" t="s">
        <v>45</v>
      </c>
      <c r="B9" s="6" t="n">
        <v>0</v>
      </c>
    </row>
    <row r="10" spans="1:3">
      <c r="A10" s="4" t="s">
        <v>433</v>
      </c>
    </row>
    <row r="11" spans="1:3">
      <c r="A11" s="4" t="s">
        <v>44</v>
      </c>
      <c r="B11" s="6" t="n">
        <v>0</v>
      </c>
    </row>
    <row r="12" spans="1:3">
      <c r="A12" s="4" t="s">
        <v>45</v>
      </c>
      <c r="B12" s="5" t="n">
        <v>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4</v>
      </c>
      <c r="B1" s="2" t="s">
        <v>1</v>
      </c>
    </row>
    <row r="2" spans="1:3">
      <c r="B2" s="2" t="s">
        <v>2</v>
      </c>
      <c r="C2" s="2" t="s">
        <v>37</v>
      </c>
    </row>
    <row r="3" spans="1:3">
      <c r="A3" s="4" t="s">
        <v>435</v>
      </c>
      <c r="B3" s="5" t="n">
        <v>2210073</v>
      </c>
      <c r="C3" s="5" t="n">
        <v>859112</v>
      </c>
    </row>
    <row r="4" spans="1:3">
      <c r="A4" s="4" t="s">
        <v>436</v>
      </c>
      <c r="B4" s="6" t="n">
        <v>470000</v>
      </c>
      <c r="C4" s="6" t="n">
        <v>3404500</v>
      </c>
    </row>
    <row r="5" spans="1:3">
      <c r="A5" s="4" t="s">
        <v>437</v>
      </c>
      <c r="B5" s="6" t="n">
        <v>0</v>
      </c>
      <c r="C5" s="6" t="n">
        <v>300000</v>
      </c>
    </row>
    <row r="6" spans="1:3">
      <c r="A6" s="4" t="s">
        <v>438</v>
      </c>
      <c r="C6" s="6" t="n">
        <v>-160000</v>
      </c>
    </row>
    <row r="7" spans="1:3">
      <c r="A7" s="4" t="s">
        <v>439</v>
      </c>
      <c r="B7" s="6" t="n">
        <v>1500000</v>
      </c>
    </row>
    <row r="8" spans="1:3">
      <c r="A8" s="4" t="s">
        <v>440</v>
      </c>
      <c r="B8" s="6" t="n">
        <v>-382428</v>
      </c>
    </row>
    <row r="9" spans="1:3">
      <c r="A9" s="4" t="s">
        <v>441</v>
      </c>
      <c r="B9" s="6" t="n">
        <v>-2999107</v>
      </c>
      <c r="C9" s="6" t="n">
        <v>-2193539</v>
      </c>
    </row>
    <row r="10" spans="1:3">
      <c r="A10" s="4" t="s">
        <v>442</v>
      </c>
      <c r="B10" s="6" t="n">
        <v>798538</v>
      </c>
      <c r="C10" s="6" t="n">
        <v>2210073</v>
      </c>
    </row>
    <row r="11" spans="1:3">
      <c r="A11" s="4" t="s">
        <v>431</v>
      </c>
    </row>
    <row r="12" spans="1:3">
      <c r="A12" s="4" t="s">
        <v>435</v>
      </c>
      <c r="B12" s="6" t="n">
        <v>1050961</v>
      </c>
      <c r="C12" s="6" t="n">
        <v>0</v>
      </c>
    </row>
    <row r="13" spans="1:3">
      <c r="A13" s="4" t="s">
        <v>436</v>
      </c>
      <c r="B13" s="6" t="n">
        <v>470000</v>
      </c>
      <c r="C13" s="6" t="n">
        <v>3004500</v>
      </c>
    </row>
    <row r="14" spans="1:3">
      <c r="A14" s="4" t="s">
        <v>437</v>
      </c>
      <c r="C14" s="6" t="n">
        <v>0</v>
      </c>
    </row>
    <row r="15" spans="1:3">
      <c r="A15" s="4" t="s">
        <v>438</v>
      </c>
      <c r="C15" s="6" t="n">
        <v>240000</v>
      </c>
    </row>
    <row r="16" spans="1:3">
      <c r="A16" s="4" t="s">
        <v>439</v>
      </c>
      <c r="B16" s="6" t="n">
        <v>1500000</v>
      </c>
    </row>
    <row r="17" spans="1:3">
      <c r="A17" s="4" t="s">
        <v>440</v>
      </c>
      <c r="B17" s="6" t="n">
        <v>-382428</v>
      </c>
    </row>
    <row r="18" spans="1:3">
      <c r="A18" s="4" t="s">
        <v>441</v>
      </c>
      <c r="B18" s="6" t="n">
        <v>-2439995</v>
      </c>
      <c r="C18" s="6" t="n">
        <v>-2193539</v>
      </c>
    </row>
    <row r="19" spans="1:3">
      <c r="A19" s="4" t="s">
        <v>442</v>
      </c>
      <c r="B19" s="6" t="n">
        <v>198538</v>
      </c>
      <c r="C19" s="6" t="n">
        <v>1050961</v>
      </c>
    </row>
    <row r="20" spans="1:3">
      <c r="A20" s="4" t="s">
        <v>432</v>
      </c>
    </row>
    <row r="21" spans="1:3">
      <c r="A21" s="4" t="s">
        <v>435</v>
      </c>
      <c r="B21" s="6" t="n">
        <v>0</v>
      </c>
      <c r="C21" s="6" t="n">
        <v>0</v>
      </c>
    </row>
    <row r="22" spans="1:3">
      <c r="A22" s="4" t="s">
        <v>436</v>
      </c>
      <c r="B22" s="6" t="n">
        <v>0</v>
      </c>
      <c r="C22" s="6" t="n">
        <v>0</v>
      </c>
    </row>
    <row r="23" spans="1:3">
      <c r="A23" s="4" t="s">
        <v>437</v>
      </c>
      <c r="C23" s="6" t="n">
        <v>0</v>
      </c>
    </row>
    <row r="24" spans="1:3">
      <c r="A24" s="4" t="s">
        <v>438</v>
      </c>
      <c r="C24" s="6" t="n">
        <v>0</v>
      </c>
    </row>
    <row r="25" spans="1:3">
      <c r="A25" s="4" t="s">
        <v>439</v>
      </c>
      <c r="B25" s="6" t="n">
        <v>0</v>
      </c>
    </row>
    <row r="26" spans="1:3">
      <c r="A26" s="4" t="s">
        <v>440</v>
      </c>
      <c r="B26" s="6" t="n">
        <v>0</v>
      </c>
    </row>
    <row r="27" spans="1:3">
      <c r="A27" s="4" t="s">
        <v>441</v>
      </c>
      <c r="B27" s="6" t="n">
        <v>0</v>
      </c>
      <c r="C27" s="6" t="n">
        <v>0</v>
      </c>
    </row>
    <row r="28" spans="1:3">
      <c r="A28" s="4" t="s">
        <v>442</v>
      </c>
      <c r="B28" s="6" t="n">
        <v>0</v>
      </c>
      <c r="C28" s="6" t="n">
        <v>0</v>
      </c>
    </row>
    <row r="29" spans="1:3">
      <c r="A29" s="4" t="s">
        <v>433</v>
      </c>
    </row>
    <row r="30" spans="1:3">
      <c r="A30" s="4" t="s">
        <v>435</v>
      </c>
      <c r="B30" s="6" t="n">
        <v>1159112</v>
      </c>
      <c r="C30" s="6" t="n">
        <v>859112</v>
      </c>
    </row>
    <row r="31" spans="1:3">
      <c r="A31" s="4" t="s">
        <v>436</v>
      </c>
      <c r="B31" s="6" t="n">
        <v>0</v>
      </c>
      <c r="C31" s="6" t="n">
        <v>400000</v>
      </c>
    </row>
    <row r="32" spans="1:3">
      <c r="A32" s="4" t="s">
        <v>437</v>
      </c>
      <c r="C32" s="6" t="n">
        <v>300000</v>
      </c>
    </row>
    <row r="33" spans="1:3">
      <c r="A33" s="4" t="s">
        <v>438</v>
      </c>
      <c r="C33" s="6" t="n">
        <v>-400000</v>
      </c>
    </row>
    <row r="34" spans="1:3">
      <c r="A34" s="4" t="s">
        <v>440</v>
      </c>
      <c r="B34" s="6" t="n">
        <v>0</v>
      </c>
    </row>
    <row r="35" spans="1:3">
      <c r="A35" s="4" t="s">
        <v>441</v>
      </c>
      <c r="B35" s="6" t="n">
        <v>-559112</v>
      </c>
      <c r="C35" s="6" t="n">
        <v>0</v>
      </c>
    </row>
    <row r="36" spans="1:3">
      <c r="A36" s="4" t="s">
        <v>442</v>
      </c>
      <c r="B36" s="5" t="n">
        <v>600000</v>
      </c>
      <c r="C36" s="5" t="n">
        <v>11591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7</v>
      </c>
    </row>
    <row r="3" spans="1:3">
      <c r="A3" s="3" t="s">
        <v>234</v>
      </c>
    </row>
    <row r="4" spans="1:3">
      <c r="A4" s="4" t="s">
        <v>114</v>
      </c>
      <c r="B4" s="5" t="n">
        <v>50256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4</v>
      </c>
      <c r="B1" s="2" t="s">
        <v>2</v>
      </c>
      <c r="C1" s="2" t="s">
        <v>37</v>
      </c>
    </row>
    <row r="2" spans="1:3">
      <c r="A2" s="4" t="s">
        <v>445</v>
      </c>
      <c r="B2" s="5" t="n">
        <v>3050120</v>
      </c>
      <c r="C2" s="5" t="n">
        <v>18531</v>
      </c>
    </row>
    <row r="3" spans="1:3">
      <c r="A3" s="4" t="s">
        <v>446</v>
      </c>
      <c r="B3" s="6" t="n">
        <v>1251466</v>
      </c>
      <c r="C3" s="6" t="n">
        <v>104692</v>
      </c>
    </row>
    <row r="4" spans="1:3">
      <c r="A4" s="4" t="s">
        <v>51</v>
      </c>
      <c r="B4" s="6" t="n">
        <v>903458</v>
      </c>
      <c r="C4" s="6" t="n">
        <v>0</v>
      </c>
    </row>
    <row r="5" spans="1:3">
      <c r="A5" s="4" t="s">
        <v>50</v>
      </c>
      <c r="B5" s="6" t="n">
        <v>5205044</v>
      </c>
      <c r="C5" s="6" t="n">
        <v>123223</v>
      </c>
    </row>
    <row r="6" spans="1:3">
      <c r="A6" s="4" t="s">
        <v>447</v>
      </c>
    </row>
    <row r="7" spans="1:3">
      <c r="A7" s="4" t="s">
        <v>445</v>
      </c>
      <c r="B7" s="6" t="n">
        <v>3050120</v>
      </c>
      <c r="C7" s="6" t="n">
        <v>0</v>
      </c>
    </row>
    <row r="8" spans="1:3">
      <c r="A8" s="4" t="s">
        <v>446</v>
      </c>
      <c r="B8" s="6" t="n">
        <v>1251466</v>
      </c>
      <c r="C8" s="6" t="n">
        <v>0</v>
      </c>
    </row>
    <row r="9" spans="1:3">
      <c r="A9" s="4" t="s">
        <v>51</v>
      </c>
      <c r="B9" s="6" t="n">
        <v>903458</v>
      </c>
      <c r="C9" s="6" t="n">
        <v>0</v>
      </c>
    </row>
    <row r="10" spans="1:3">
      <c r="A10" s="4" t="s">
        <v>50</v>
      </c>
      <c r="B10" s="6" t="n">
        <v>5205044</v>
      </c>
      <c r="C10" s="6" t="n">
        <v>0</v>
      </c>
    </row>
    <row r="11" spans="1:3">
      <c r="A11" s="4" t="s">
        <v>448</v>
      </c>
    </row>
    <row r="12" spans="1:3">
      <c r="A12" s="4" t="s">
        <v>445</v>
      </c>
      <c r="B12" s="6" t="n">
        <v>0</v>
      </c>
      <c r="C12" s="6" t="n">
        <v>18531</v>
      </c>
    </row>
    <row r="13" spans="1:3">
      <c r="A13" s="4" t="s">
        <v>446</v>
      </c>
      <c r="B13" s="6" t="n">
        <v>0</v>
      </c>
      <c r="C13" s="6" t="n">
        <v>104692</v>
      </c>
    </row>
    <row r="14" spans="1:3">
      <c r="A14" s="4" t="s">
        <v>51</v>
      </c>
      <c r="B14" s="6" t="n">
        <v>0</v>
      </c>
      <c r="C14" s="6" t="n">
        <v>0</v>
      </c>
    </row>
    <row r="15" spans="1:3">
      <c r="A15" s="4" t="s">
        <v>50</v>
      </c>
      <c r="B15" s="5" t="n">
        <v>0</v>
      </c>
      <c r="C15" s="5" t="n">
        <v>123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9</v>
      </c>
      <c r="B1" s="2" t="s">
        <v>1</v>
      </c>
    </row>
    <row r="2" spans="1:3">
      <c r="B2" s="2" t="s">
        <v>2</v>
      </c>
      <c r="C2" s="2" t="s">
        <v>37</v>
      </c>
    </row>
    <row r="3" spans="1:3">
      <c r="A3" s="3" t="s">
        <v>238</v>
      </c>
    </row>
    <row r="4" spans="1:3">
      <c r="A4" s="4" t="s">
        <v>150</v>
      </c>
      <c r="B4" s="5" t="n">
        <v>0</v>
      </c>
      <c r="C4" s="5" t="n">
        <v>262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121</v>
      </c>
      <c r="B4" s="5" t="n">
        <v>-51357549</v>
      </c>
      <c r="C4" s="5" t="n">
        <v>62834</v>
      </c>
    </row>
    <row r="5" spans="1:3">
      <c r="A5" s="3" t="s">
        <v>136</v>
      </c>
    </row>
    <row r="6" spans="1:3">
      <c r="A6" s="4" t="s">
        <v>137</v>
      </c>
      <c r="B6" s="6" t="n">
        <v>0</v>
      </c>
      <c r="C6" s="6" t="n">
        <v>-130026</v>
      </c>
    </row>
    <row r="7" spans="1:3">
      <c r="A7" s="4" t="s">
        <v>138</v>
      </c>
      <c r="B7" s="6" t="n">
        <v>0</v>
      </c>
      <c r="C7" s="6" t="n">
        <v>-2382513</v>
      </c>
    </row>
    <row r="8" spans="1:3">
      <c r="A8" s="4" t="s">
        <v>139</v>
      </c>
      <c r="B8" s="6" t="n">
        <v>-51357549</v>
      </c>
      <c r="C8" s="6" t="n">
        <v>-2449705</v>
      </c>
    </row>
    <row r="9" spans="1:3">
      <c r="A9" s="4" t="s">
        <v>140</v>
      </c>
      <c r="B9" s="6" t="n">
        <v>-929323</v>
      </c>
      <c r="C9" s="6" t="n">
        <v>474909</v>
      </c>
    </row>
    <row r="10" spans="1:3">
      <c r="A10" s="4" t="s">
        <v>141</v>
      </c>
      <c r="B10" s="5" t="n">
        <v>-50428226</v>
      </c>
      <c r="C10" s="5" t="n">
        <v>-29246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0</v>
      </c>
      <c r="B1" s="2" t="s">
        <v>2</v>
      </c>
      <c r="C1" s="2" t="s">
        <v>37</v>
      </c>
    </row>
    <row r="2" spans="1:3">
      <c r="A2" s="4" t="s">
        <v>451</v>
      </c>
      <c r="B2" s="5" t="n">
        <v>1907909</v>
      </c>
      <c r="C2" s="5" t="n">
        <v>143093</v>
      </c>
    </row>
    <row r="3" spans="1:3">
      <c r="A3" s="4" t="s">
        <v>452</v>
      </c>
      <c r="B3" s="6" t="n">
        <v>-192352</v>
      </c>
      <c r="C3" s="6" t="n">
        <v>-89613</v>
      </c>
    </row>
    <row r="4" spans="1:3">
      <c r="A4" s="4" t="s">
        <v>453</v>
      </c>
      <c r="B4" s="6" t="n">
        <v>1715557</v>
      </c>
      <c r="C4" s="6" t="n">
        <v>53480</v>
      </c>
    </row>
    <row r="5" spans="1:3">
      <c r="A5" s="4" t="s">
        <v>447</v>
      </c>
    </row>
    <row r="6" spans="1:3">
      <c r="A6" s="4" t="s">
        <v>451</v>
      </c>
      <c r="B6" s="6" t="n">
        <v>1907909</v>
      </c>
      <c r="C6" s="6" t="n">
        <v>18258</v>
      </c>
    </row>
    <row r="7" spans="1:3">
      <c r="A7" s="4" t="s">
        <v>452</v>
      </c>
      <c r="B7" s="6" t="n">
        <v>-192352</v>
      </c>
      <c r="C7" s="6" t="n">
        <v>-13652</v>
      </c>
    </row>
    <row r="8" spans="1:3">
      <c r="A8" s="4" t="s">
        <v>453</v>
      </c>
      <c r="B8" s="6" t="n">
        <v>1715557</v>
      </c>
      <c r="C8" s="6" t="n">
        <v>4606</v>
      </c>
    </row>
    <row r="9" spans="1:3">
      <c r="A9" s="4" t="s">
        <v>454</v>
      </c>
    </row>
    <row r="10" spans="1:3">
      <c r="A10" s="4" t="s">
        <v>451</v>
      </c>
      <c r="B10" s="6" t="n">
        <v>131077</v>
      </c>
      <c r="C10" s="6" t="n">
        <v>18258</v>
      </c>
    </row>
    <row r="11" spans="1:3">
      <c r="A11" s="4" t="s">
        <v>455</v>
      </c>
    </row>
    <row r="12" spans="1:3">
      <c r="A12" s="4" t="s">
        <v>451</v>
      </c>
      <c r="B12" s="6" t="n">
        <v>1375986</v>
      </c>
      <c r="C12" s="6" t="n">
        <v>0</v>
      </c>
    </row>
    <row r="13" spans="1:3">
      <c r="A13" s="4" t="s">
        <v>456</v>
      </c>
    </row>
    <row r="14" spans="1:3">
      <c r="A14" s="4" t="s">
        <v>451</v>
      </c>
      <c r="B14" s="6" t="n">
        <v>375954</v>
      </c>
      <c r="C14" s="6" t="n">
        <v>0</v>
      </c>
    </row>
    <row r="15" spans="1:3">
      <c r="A15" s="4" t="s">
        <v>457</v>
      </c>
    </row>
    <row r="16" spans="1:3">
      <c r="A16" s="4" t="s">
        <v>451</v>
      </c>
      <c r="B16" s="6" t="n">
        <v>24892</v>
      </c>
      <c r="C16" s="6" t="n">
        <v>0</v>
      </c>
    </row>
    <row r="17" spans="1:3">
      <c r="A17" s="4" t="s">
        <v>458</v>
      </c>
    </row>
    <row r="18" spans="1:3">
      <c r="A18" s="4" t="s">
        <v>451</v>
      </c>
      <c r="B18" s="6" t="n">
        <v>0</v>
      </c>
      <c r="C18" s="6" t="n">
        <v>0</v>
      </c>
    </row>
    <row r="19" spans="1:3">
      <c r="A19" s="4" t="s">
        <v>448</v>
      </c>
    </row>
    <row r="20" spans="1:3">
      <c r="A20" s="4" t="s">
        <v>451</v>
      </c>
      <c r="B20" s="6" t="n">
        <v>0</v>
      </c>
      <c r="C20" s="6" t="n">
        <v>124835</v>
      </c>
    </row>
    <row r="21" spans="1:3">
      <c r="A21" s="4" t="s">
        <v>452</v>
      </c>
      <c r="B21" s="6" t="n">
        <v>0</v>
      </c>
      <c r="C21" s="6" t="n">
        <v>-75961</v>
      </c>
    </row>
    <row r="22" spans="1:3">
      <c r="A22" s="4" t="s">
        <v>453</v>
      </c>
      <c r="B22" s="6" t="n">
        <v>0</v>
      </c>
      <c r="C22" s="6" t="n">
        <v>48874</v>
      </c>
    </row>
    <row r="23" spans="1:3">
      <c r="A23" s="4" t="s">
        <v>459</v>
      </c>
    </row>
    <row r="24" spans="1:3">
      <c r="A24" s="4" t="s">
        <v>451</v>
      </c>
      <c r="B24" s="6" t="n">
        <v>0</v>
      </c>
      <c r="C24" s="6" t="n">
        <v>41512</v>
      </c>
    </row>
    <row r="25" spans="1:3">
      <c r="A25" s="4" t="s">
        <v>460</v>
      </c>
    </row>
    <row r="26" spans="1:3">
      <c r="A26" s="4" t="s">
        <v>451</v>
      </c>
      <c r="B26" s="6" t="n">
        <v>0</v>
      </c>
      <c r="C26" s="6" t="n">
        <v>34200</v>
      </c>
    </row>
    <row r="27" spans="1:3">
      <c r="A27" s="4" t="s">
        <v>461</v>
      </c>
    </row>
    <row r="28" spans="1:3">
      <c r="A28" s="4" t="s">
        <v>451</v>
      </c>
      <c r="B28" s="5" t="n">
        <v>0</v>
      </c>
      <c r="C28" s="5" t="n">
        <v>49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2</v>
      </c>
      <c r="B1" s="2" t="s">
        <v>1</v>
      </c>
    </row>
    <row r="2" spans="1:3">
      <c r="B2" s="2" t="s">
        <v>2</v>
      </c>
      <c r="C2" s="2" t="s">
        <v>37</v>
      </c>
    </row>
    <row r="3" spans="1:3">
      <c r="A3" s="4" t="s">
        <v>447</v>
      </c>
    </row>
    <row r="4" spans="1:3">
      <c r="A4" s="4" t="s">
        <v>463</v>
      </c>
      <c r="B4" s="5" t="n">
        <v>187987</v>
      </c>
      <c r="C4" s="5" t="n">
        <v>6235</v>
      </c>
    </row>
    <row r="5" spans="1:3">
      <c r="A5" s="4" t="s">
        <v>448</v>
      </c>
    </row>
    <row r="6" spans="1:3">
      <c r="A6" s="4" t="s">
        <v>463</v>
      </c>
      <c r="B6" s="5" t="n">
        <v>9861</v>
      </c>
      <c r="C6" s="5" t="n">
        <v>30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4" t="s">
        <v>363</v>
      </c>
      <c r="B2" s="5" t="n">
        <v>21635000</v>
      </c>
      <c r="C2" s="5" t="n">
        <v>3173985</v>
      </c>
    </row>
    <row r="3" spans="1:3">
      <c r="A3" s="4" t="s">
        <v>447</v>
      </c>
    </row>
    <row r="4" spans="1:3">
      <c r="A4" s="4" t="s">
        <v>363</v>
      </c>
      <c r="B4" s="6" t="n">
        <v>21635000</v>
      </c>
      <c r="C4" s="6" t="n">
        <v>409697</v>
      </c>
    </row>
    <row r="5" spans="1:3">
      <c r="A5" s="4" t="s">
        <v>465</v>
      </c>
    </row>
    <row r="6" spans="1:3">
      <c r="A6" s="4" t="s">
        <v>363</v>
      </c>
      <c r="B6" s="6" t="n">
        <v>21585000</v>
      </c>
      <c r="C6" s="6" t="n">
        <v>0</v>
      </c>
    </row>
    <row r="7" spans="1:3">
      <c r="A7" s="4" t="s">
        <v>466</v>
      </c>
    </row>
    <row r="8" spans="1:3">
      <c r="A8" s="4" t="s">
        <v>363</v>
      </c>
      <c r="B8" s="6" t="n">
        <v>50000</v>
      </c>
      <c r="C8" s="6" t="n">
        <v>0</v>
      </c>
    </row>
    <row r="9" spans="1:3">
      <c r="A9" s="4" t="s">
        <v>467</v>
      </c>
    </row>
    <row r="10" spans="1:3">
      <c r="A10" s="4" t="s">
        <v>363</v>
      </c>
      <c r="B10" s="6" t="n">
        <v>0</v>
      </c>
      <c r="C10" s="6" t="n">
        <v>262077</v>
      </c>
    </row>
    <row r="11" spans="1:3">
      <c r="A11" s="4" t="s">
        <v>468</v>
      </c>
    </row>
    <row r="12" spans="1:3">
      <c r="A12" s="4" t="s">
        <v>363</v>
      </c>
      <c r="B12" s="6" t="n">
        <v>0</v>
      </c>
      <c r="C12" s="6" t="n">
        <v>147620</v>
      </c>
    </row>
    <row r="13" spans="1:3">
      <c r="A13" s="4" t="s">
        <v>448</v>
      </c>
    </row>
    <row r="14" spans="1:3">
      <c r="A14" s="4" t="s">
        <v>363</v>
      </c>
      <c r="B14" s="6" t="n">
        <v>0</v>
      </c>
      <c r="C14" s="6" t="n">
        <v>2764288</v>
      </c>
    </row>
    <row r="15" spans="1:3">
      <c r="A15" s="4" t="s">
        <v>469</v>
      </c>
    </row>
    <row r="16" spans="1:3">
      <c r="A16" s="4" t="s">
        <v>363</v>
      </c>
      <c r="B16" s="6" t="n">
        <v>0</v>
      </c>
      <c r="C16" s="6" t="n">
        <v>971667</v>
      </c>
    </row>
    <row r="17" spans="1:3">
      <c r="A17" s="4" t="s">
        <v>470</v>
      </c>
    </row>
    <row r="18" spans="1:3">
      <c r="A18" s="4" t="s">
        <v>363</v>
      </c>
      <c r="B18" s="6" t="n">
        <v>0</v>
      </c>
      <c r="C18" s="6" t="n">
        <v>471667</v>
      </c>
    </row>
    <row r="19" spans="1:3">
      <c r="A19" s="4" t="s">
        <v>471</v>
      </c>
    </row>
    <row r="20" spans="1:3">
      <c r="A20" s="4" t="s">
        <v>363</v>
      </c>
      <c r="B20" s="6" t="n">
        <v>0</v>
      </c>
      <c r="C20" s="6" t="n">
        <v>1074194</v>
      </c>
    </row>
    <row r="21" spans="1:3">
      <c r="A21" s="4" t="s">
        <v>472</v>
      </c>
    </row>
    <row r="22" spans="1:3">
      <c r="A22" s="4" t="s">
        <v>363</v>
      </c>
      <c r="B22" s="5" t="n">
        <v>0</v>
      </c>
      <c r="C22" s="5" t="n">
        <v>2467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3</v>
      </c>
      <c r="B1" s="2" t="s">
        <v>1</v>
      </c>
    </row>
    <row r="2" spans="1:3">
      <c r="B2" s="2" t="s">
        <v>2</v>
      </c>
      <c r="C2" s="2" t="s">
        <v>37</v>
      </c>
    </row>
    <row r="3" spans="1:3">
      <c r="A3" s="3" t="s">
        <v>246</v>
      </c>
    </row>
    <row r="4" spans="1:3">
      <c r="A4" s="4" t="s">
        <v>110</v>
      </c>
      <c r="B4" s="5" t="n">
        <v>436578</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4</v>
      </c>
      <c r="B1" s="2" t="s">
        <v>1</v>
      </c>
    </row>
    <row r="2" spans="1:3">
      <c r="B2" s="2" t="s">
        <v>2</v>
      </c>
      <c r="C2" s="2" t="s">
        <v>37</v>
      </c>
    </row>
    <row r="3" spans="1:3">
      <c r="A3" s="3" t="s">
        <v>230</v>
      </c>
    </row>
    <row r="4" spans="1:3">
      <c r="A4" s="4" t="s">
        <v>475</v>
      </c>
      <c r="B4" s="5" t="n">
        <v>26734979</v>
      </c>
      <c r="C4" s="5" t="n">
        <v>4355684</v>
      </c>
    </row>
    <row r="5" spans="1:3">
      <c r="A5" s="4" t="s">
        <v>476</v>
      </c>
      <c r="B5" s="6" t="n">
        <v>-15997942</v>
      </c>
      <c r="C5" s="6" t="n">
        <v>-2634895</v>
      </c>
    </row>
    <row r="6" spans="1:3">
      <c r="A6" s="4" t="s">
        <v>121</v>
      </c>
      <c r="B6" s="5" t="n">
        <v>-51687603</v>
      </c>
      <c r="C6" s="5" t="n">
        <v>-2618895</v>
      </c>
    </row>
    <row r="7" spans="1:3">
      <c r="A7" s="4" t="s">
        <v>477</v>
      </c>
      <c r="B7" s="8" t="n">
        <v>-1.86</v>
      </c>
      <c r="C7" s="8" t="n">
        <v>-0.11</v>
      </c>
    </row>
    <row r="8" spans="1:3">
      <c r="A8" s="4" t="s">
        <v>478</v>
      </c>
      <c r="B8" s="8" t="n">
        <v>-1.86</v>
      </c>
      <c r="C8" s="8" t="n">
        <v>-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9</v>
      </c>
      <c r="B1" s="2" t="s">
        <v>2</v>
      </c>
      <c r="C1" s="2" t="s">
        <v>37</v>
      </c>
    </row>
    <row r="2" spans="1:3">
      <c r="A2" s="3" t="s">
        <v>253</v>
      </c>
    </row>
    <row r="3" spans="1:3">
      <c r="A3" s="4" t="s">
        <v>75</v>
      </c>
      <c r="B3" s="5" t="n">
        <v>50600000</v>
      </c>
      <c r="C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0</v>
      </c>
      <c r="B1" s="2" t="s">
        <v>1</v>
      </c>
    </row>
    <row r="2" spans="1:3">
      <c r="B2" s="2" t="s">
        <v>2</v>
      </c>
      <c r="C2" s="2" t="s">
        <v>37</v>
      </c>
    </row>
    <row r="3" spans="1:3">
      <c r="A3" s="4" t="s">
        <v>481</v>
      </c>
      <c r="B3" s="4" t="s">
        <v>482</v>
      </c>
    </row>
    <row r="4" spans="1:3">
      <c r="A4" s="4" t="s">
        <v>483</v>
      </c>
      <c r="B4" s="4" t="s">
        <v>397</v>
      </c>
      <c r="C4" s="4" t="s">
        <v>397</v>
      </c>
    </row>
    <row r="5" spans="1:3">
      <c r="A5" s="4" t="s">
        <v>484</v>
      </c>
    </row>
    <row r="6" spans="1:3">
      <c r="A6" s="4" t="s">
        <v>485</v>
      </c>
      <c r="C6" s="8" t="n">
        <v>7.5</v>
      </c>
    </row>
    <row r="7" spans="1:3">
      <c r="A7" s="4" t="s">
        <v>486</v>
      </c>
      <c r="C7" s="4" t="s">
        <v>487</v>
      </c>
    </row>
    <row r="8" spans="1:3">
      <c r="A8" s="4" t="s">
        <v>488</v>
      </c>
      <c r="C8" s="4" t="s">
        <v>489</v>
      </c>
    </row>
    <row r="9" spans="1:3">
      <c r="A9" s="4" t="s">
        <v>481</v>
      </c>
      <c r="B9" s="4" t="s">
        <v>490</v>
      </c>
      <c r="C9" s="4" t="s">
        <v>490</v>
      </c>
    </row>
    <row r="10" spans="1:3">
      <c r="A10" s="4" t="s">
        <v>483</v>
      </c>
      <c r="B10" s="4" t="s">
        <v>397</v>
      </c>
      <c r="C10" s="4" t="s">
        <v>397</v>
      </c>
    </row>
    <row r="11" spans="1:3">
      <c r="A11" s="4" t="s">
        <v>491</v>
      </c>
    </row>
    <row r="12" spans="1:3">
      <c r="A12" s="4" t="s">
        <v>485</v>
      </c>
      <c r="B12" s="8" t="n">
        <v>5.41</v>
      </c>
      <c r="C12" s="8" t="n">
        <v>3.34</v>
      </c>
    </row>
    <row r="13" spans="1:3">
      <c r="A13" s="4" t="s">
        <v>486</v>
      </c>
      <c r="B13" s="4" t="s">
        <v>492</v>
      </c>
      <c r="C13" s="4" t="s">
        <v>493</v>
      </c>
    </row>
    <row r="14" spans="1:3">
      <c r="A14" s="4" t="s">
        <v>488</v>
      </c>
      <c r="B14" s="4" t="s">
        <v>494</v>
      </c>
      <c r="C14" s="4" t="s">
        <v>495</v>
      </c>
    </row>
    <row r="15" spans="1:3">
      <c r="A15" s="4" t="s">
        <v>481</v>
      </c>
      <c r="C15" s="4" t="s">
        <v>496</v>
      </c>
    </row>
    <row r="16" spans="1:3">
      <c r="A16" s="4" t="s">
        <v>497</v>
      </c>
    </row>
    <row r="17" spans="1:3">
      <c r="A17" s="4" t="s">
        <v>485</v>
      </c>
      <c r="B17" s="7" t="n">
        <v>4.375</v>
      </c>
    </row>
    <row r="18" spans="1:3">
      <c r="A18" s="4" t="s">
        <v>486</v>
      </c>
      <c r="B18" s="4" t="s">
        <v>498</v>
      </c>
    </row>
    <row r="19" spans="1:3">
      <c r="A19" s="4" t="s">
        <v>488</v>
      </c>
      <c r="B19" s="4" t="s">
        <v>499</v>
      </c>
    </row>
    <row r="20" spans="1:3">
      <c r="A20" s="4" t="s">
        <v>500</v>
      </c>
    </row>
    <row r="21" spans="1:3">
      <c r="A21" s="4" t="s">
        <v>485</v>
      </c>
      <c r="B21" s="8" t="n">
        <v>7.5</v>
      </c>
      <c r="C21" s="8" t="n">
        <v>5.27</v>
      </c>
    </row>
    <row r="22" spans="1:3">
      <c r="A22" s="4" t="s">
        <v>486</v>
      </c>
      <c r="B22" s="4" t="s">
        <v>501</v>
      </c>
      <c r="C22" s="4" t="s">
        <v>502</v>
      </c>
    </row>
    <row r="23" spans="1:3">
      <c r="A23" s="4" t="s">
        <v>488</v>
      </c>
      <c r="B23" s="4" t="s">
        <v>503</v>
      </c>
      <c r="C23" s="4" t="s">
        <v>504</v>
      </c>
    </row>
    <row r="24" spans="1:3">
      <c r="A24" s="4" t="s">
        <v>481</v>
      </c>
      <c r="C24" s="4" t="s">
        <v>482</v>
      </c>
    </row>
    <row r="25" spans="1:3">
      <c r="A25" s="4" t="s">
        <v>505</v>
      </c>
    </row>
    <row r="26" spans="1:3">
      <c r="A26" s="4" t="s">
        <v>485</v>
      </c>
      <c r="B26" s="8" t="n">
        <v>7.5</v>
      </c>
    </row>
    <row r="27" spans="1:3">
      <c r="A27" s="4" t="s">
        <v>486</v>
      </c>
      <c r="B27" s="4" t="s">
        <v>506</v>
      </c>
    </row>
    <row r="28" spans="1:3">
      <c r="A28" s="4" t="s">
        <v>488</v>
      </c>
      <c r="B28" s="4" t="s">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8</v>
      </c>
      <c r="B1" s="2" t="s">
        <v>2</v>
      </c>
      <c r="C1" s="2" t="s">
        <v>37</v>
      </c>
    </row>
    <row r="2" spans="1:3">
      <c r="A2" s="3" t="s">
        <v>261</v>
      </c>
    </row>
    <row r="3" spans="1:3">
      <c r="A3" s="4" t="s">
        <v>509</v>
      </c>
      <c r="B3" s="6" t="n">
        <v>27720356</v>
      </c>
      <c r="C3" s="6" t="n">
        <v>8123928</v>
      </c>
    </row>
    <row r="4" spans="1:3">
      <c r="A4" s="4" t="s">
        <v>510</v>
      </c>
      <c r="B4" s="6" t="n">
        <v>27720356</v>
      </c>
      <c r="C4" s="6" t="n">
        <v>81239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511</v>
      </c>
      <c r="B1" s="2" t="s">
        <v>1</v>
      </c>
    </row>
    <row r="2" spans="1:3">
      <c r="B2" s="2" t="s">
        <v>2</v>
      </c>
      <c r="C2" s="2" t="s">
        <v>37</v>
      </c>
    </row>
    <row r="3" spans="1:3">
      <c r="A3" s="4" t="s">
        <v>512</v>
      </c>
      <c r="B3" s="6" t="n">
        <v>469650</v>
      </c>
      <c r="C3" s="6" t="n">
        <v>333300</v>
      </c>
    </row>
    <row r="4" spans="1:3">
      <c r="A4" s="4" t="s">
        <v>513</v>
      </c>
      <c r="B4" s="6" t="n">
        <v>750000</v>
      </c>
      <c r="C4" s="6" t="n">
        <v>235000</v>
      </c>
    </row>
    <row r="5" spans="1:3">
      <c r="A5" s="4" t="s">
        <v>514</v>
      </c>
      <c r="B5" s="6" t="n">
        <v>0</v>
      </c>
      <c r="C5" s="6" t="n">
        <v>0</v>
      </c>
    </row>
    <row r="6" spans="1:3">
      <c r="A6" s="4" t="s">
        <v>515</v>
      </c>
      <c r="B6" s="6" t="n">
        <v>0</v>
      </c>
      <c r="C6" s="6" t="n">
        <v>-98650</v>
      </c>
    </row>
    <row r="7" spans="1:3">
      <c r="A7" s="4" t="s">
        <v>516</v>
      </c>
      <c r="B7" s="6" t="n">
        <v>1219650</v>
      </c>
      <c r="C7" s="6" t="n">
        <v>469650</v>
      </c>
    </row>
    <row r="8" spans="1:3">
      <c r="A8" s="4" t="s">
        <v>517</v>
      </c>
      <c r="B8" s="6" t="n">
        <v>809650</v>
      </c>
    </row>
    <row r="9" spans="1:3">
      <c r="A9" s="4" t="s">
        <v>518</v>
      </c>
      <c r="B9" s="8" t="n">
        <v>5.13</v>
      </c>
      <c r="C9" s="8" t="n">
        <v>5.83</v>
      </c>
    </row>
    <row r="10" spans="1:3">
      <c r="A10" s="4" t="s">
        <v>519</v>
      </c>
      <c r="B10" s="9" t="n">
        <v>6.66</v>
      </c>
      <c r="C10" s="9" t="n">
        <v>4.67</v>
      </c>
    </row>
    <row r="11" spans="1:3">
      <c r="A11" s="4" t="s">
        <v>520</v>
      </c>
      <c r="B11" s="4" t="s">
        <v>131</v>
      </c>
      <c r="C11" s="6" t="n">
        <v>0</v>
      </c>
    </row>
    <row r="12" spans="1:3">
      <c r="A12" s="4" t="s">
        <v>521</v>
      </c>
      <c r="B12" s="4" t="s">
        <v>131</v>
      </c>
      <c r="C12" s="9" t="n">
        <v>6.38</v>
      </c>
    </row>
    <row r="13" spans="1:3">
      <c r="A13" s="4" t="s">
        <v>522</v>
      </c>
      <c r="B13" s="9" t="n">
        <v>6.07</v>
      </c>
      <c r="C13" s="8" t="n">
        <v>5.13</v>
      </c>
    </row>
    <row r="14" spans="1:3">
      <c r="A14" s="4" t="s">
        <v>523</v>
      </c>
      <c r="B14" s="8" t="n">
        <v>5.49</v>
      </c>
    </row>
    <row r="15" spans="1:3">
      <c r="A15" s="4" t="s">
        <v>524</v>
      </c>
      <c r="B15" s="4" t="s">
        <v>525</v>
      </c>
    </row>
    <row r="16" spans="1:3">
      <c r="A16" s="4" t="s">
        <v>526</v>
      </c>
      <c r="B16" s="4" t="s">
        <v>527</v>
      </c>
    </row>
    <row r="17" spans="1:3">
      <c r="A17" s="4" t="s">
        <v>528</v>
      </c>
      <c r="B17" s="5" t="n">
        <v>0</v>
      </c>
    </row>
    <row r="18" spans="1:3">
      <c r="A18" s="4" t="s">
        <v>529</v>
      </c>
      <c r="B18"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530</v>
      </c>
      <c r="B1" s="2" t="s">
        <v>1</v>
      </c>
    </row>
    <row r="2" spans="1:3">
      <c r="B2" s="2" t="s">
        <v>2</v>
      </c>
      <c r="C2" s="2" t="s">
        <v>37</v>
      </c>
    </row>
    <row r="3" spans="1:3">
      <c r="A3" s="4" t="s">
        <v>145</v>
      </c>
      <c r="B3" s="5" t="n">
        <v>2458530</v>
      </c>
      <c r="C3" s="5" t="n">
        <v>639631</v>
      </c>
    </row>
    <row r="4" spans="1:3">
      <c r="A4" s="4" t="s">
        <v>531</v>
      </c>
      <c r="B4" s="5" t="n">
        <v>1556459</v>
      </c>
    </row>
    <row r="5" spans="1:3">
      <c r="A5" s="4" t="s">
        <v>532</v>
      </c>
      <c r="B5" s="4" t="s">
        <v>533</v>
      </c>
    </row>
    <row r="6" spans="1:3">
      <c r="A6" s="4" t="s">
        <v>534</v>
      </c>
    </row>
    <row r="7" spans="1:3">
      <c r="A7" s="4" t="s">
        <v>535</v>
      </c>
      <c r="B7" s="5" t="n">
        <v>230000</v>
      </c>
      <c r="C7" s="5" t="n">
        <v>39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7</v>
      </c>
    </row>
    <row r="3" spans="1:3">
      <c r="A3" s="3" t="s">
        <v>143</v>
      </c>
    </row>
    <row r="4" spans="1:3">
      <c r="A4" s="4" t="s">
        <v>121</v>
      </c>
      <c r="B4" s="5" t="n">
        <v>-51357549</v>
      </c>
      <c r="C4" s="5" t="n">
        <v>62834</v>
      </c>
    </row>
    <row r="5" spans="1:3">
      <c r="A5" s="3" t="s">
        <v>144</v>
      </c>
    </row>
    <row r="6" spans="1:3">
      <c r="A6" s="4" t="s">
        <v>145</v>
      </c>
      <c r="B6" s="6" t="n">
        <v>2458530</v>
      </c>
      <c r="C6" s="6" t="n">
        <v>639631</v>
      </c>
    </row>
    <row r="7" spans="1:3">
      <c r="A7" s="4" t="s">
        <v>146</v>
      </c>
      <c r="B7" s="6" t="n">
        <v>230000</v>
      </c>
      <c r="C7" s="6" t="n">
        <v>39100</v>
      </c>
    </row>
    <row r="8" spans="1:3">
      <c r="A8" s="4" t="s">
        <v>147</v>
      </c>
      <c r="B8" s="6" t="n">
        <v>289574</v>
      </c>
      <c r="C8" s="6" t="n">
        <v>222546</v>
      </c>
    </row>
    <row r="9" spans="1:3">
      <c r="A9" s="4" t="s">
        <v>148</v>
      </c>
      <c r="B9" s="6" t="n">
        <v>289750</v>
      </c>
      <c r="C9" s="6" t="n">
        <v>496502</v>
      </c>
    </row>
    <row r="10" spans="1:3">
      <c r="A10" s="4" t="s">
        <v>149</v>
      </c>
      <c r="B10" s="6" t="n">
        <v>2439996</v>
      </c>
      <c r="C10" s="6" t="n">
        <v>0</v>
      </c>
    </row>
    <row r="11" spans="1:3">
      <c r="A11" s="4" t="s">
        <v>114</v>
      </c>
      <c r="B11" s="6" t="n">
        <v>502560</v>
      </c>
      <c r="C11" s="6" t="n">
        <v>0</v>
      </c>
    </row>
    <row r="12" spans="1:3">
      <c r="A12" s="4" t="s">
        <v>150</v>
      </c>
      <c r="B12" s="6" t="n">
        <v>0</v>
      </c>
      <c r="C12" s="6" t="n">
        <v>262343</v>
      </c>
    </row>
    <row r="13" spans="1:3">
      <c r="A13" s="4" t="s">
        <v>151</v>
      </c>
      <c r="B13" s="6" t="n">
        <v>3398438</v>
      </c>
      <c r="C13" s="6" t="n">
        <v>0</v>
      </c>
    </row>
    <row r="14" spans="1:3">
      <c r="A14" s="4" t="s">
        <v>152</v>
      </c>
      <c r="B14" s="6" t="n">
        <v>-30000</v>
      </c>
      <c r="C14" s="6" t="n">
        <v>0</v>
      </c>
    </row>
    <row r="15" spans="1:3">
      <c r="A15" s="4" t="s">
        <v>153</v>
      </c>
      <c r="B15" s="6" t="n">
        <v>39013</v>
      </c>
      <c r="C15" s="6" t="n">
        <v>69311</v>
      </c>
    </row>
    <row r="16" spans="1:3">
      <c r="A16" s="4" t="s">
        <v>154</v>
      </c>
      <c r="B16" s="6" t="n">
        <v>32461680</v>
      </c>
      <c r="C16" s="6" t="n">
        <v>0</v>
      </c>
    </row>
    <row r="17" spans="1:3">
      <c r="A17" s="4" t="s">
        <v>155</v>
      </c>
      <c r="B17" s="6" t="n">
        <v>436578</v>
      </c>
      <c r="C17" s="6" t="n">
        <v>240000</v>
      </c>
    </row>
    <row r="18" spans="1:3">
      <c r="A18" s="4" t="s">
        <v>156</v>
      </c>
      <c r="B18" s="6" t="n">
        <v>-470000</v>
      </c>
      <c r="C18" s="6" t="n">
        <v>-3404502</v>
      </c>
    </row>
    <row r="19" spans="1:3">
      <c r="A19" s="3" t="s">
        <v>157</v>
      </c>
    </row>
    <row r="20" spans="1:3">
      <c r="A20" s="4" t="s">
        <v>40</v>
      </c>
      <c r="B20" s="6" t="n">
        <v>60155</v>
      </c>
      <c r="C20" s="6" t="n">
        <v>-499373</v>
      </c>
    </row>
    <row r="21" spans="1:3">
      <c r="A21" s="4" t="s">
        <v>41</v>
      </c>
      <c r="B21" s="6" t="n">
        <v>-462137</v>
      </c>
      <c r="C21" s="6" t="n">
        <v>-492577</v>
      </c>
    </row>
    <row r="22" spans="1:3">
      <c r="A22" s="4" t="s">
        <v>158</v>
      </c>
      <c r="B22" s="6" t="n">
        <v>2737</v>
      </c>
      <c r="C22" s="6" t="n">
        <v>-1890434</v>
      </c>
    </row>
    <row r="23" spans="1:3">
      <c r="A23" s="4" t="s">
        <v>159</v>
      </c>
      <c r="B23" s="6" t="n">
        <v>0</v>
      </c>
      <c r="C23" s="6" t="n">
        <v>236364</v>
      </c>
    </row>
    <row r="24" spans="1:3">
      <c r="A24" s="4" t="s">
        <v>50</v>
      </c>
      <c r="B24" s="6" t="n">
        <v>-3123437</v>
      </c>
      <c r="C24" s="6" t="n">
        <v>255894</v>
      </c>
    </row>
    <row r="25" spans="1:3">
      <c r="A25" s="4" t="s">
        <v>46</v>
      </c>
      <c r="B25" s="6" t="n">
        <v>0</v>
      </c>
      <c r="C25" s="6" t="n">
        <v>-459000</v>
      </c>
    </row>
    <row r="26" spans="1:3">
      <c r="A26" s="4" t="s">
        <v>47</v>
      </c>
      <c r="B26" s="6" t="n">
        <v>156147</v>
      </c>
      <c r="C26" s="6" t="n">
        <v>120228</v>
      </c>
    </row>
    <row r="27" spans="1:3">
      <c r="A27" s="4" t="s">
        <v>48</v>
      </c>
      <c r="B27" s="6" t="n">
        <v>-761383</v>
      </c>
      <c r="C27" s="6" t="n">
        <v>0</v>
      </c>
    </row>
    <row r="28" spans="1:3">
      <c r="A28" s="4" t="s">
        <v>49</v>
      </c>
      <c r="B28" s="6" t="n">
        <v>-93316</v>
      </c>
      <c r="C28" s="6" t="n">
        <v>0</v>
      </c>
    </row>
    <row r="29" spans="1:3">
      <c r="A29" s="4" t="s">
        <v>160</v>
      </c>
      <c r="B29" s="6" t="n">
        <v>-903458</v>
      </c>
      <c r="C29" s="6" t="n">
        <v>0</v>
      </c>
    </row>
    <row r="30" spans="1:3">
      <c r="A30" s="4" t="s">
        <v>161</v>
      </c>
      <c r="B30" s="6" t="n">
        <v>410094</v>
      </c>
      <c r="C30" s="6" t="n">
        <v>0</v>
      </c>
    </row>
    <row r="31" spans="1:3">
      <c r="A31" s="4" t="s">
        <v>53</v>
      </c>
      <c r="B31" s="6" t="n">
        <v>0</v>
      </c>
      <c r="C31" s="6" t="n">
        <v>-200000</v>
      </c>
    </row>
    <row r="32" spans="1:3">
      <c r="A32" s="4" t="s">
        <v>54</v>
      </c>
      <c r="B32" s="6" t="n">
        <v>180000</v>
      </c>
      <c r="C32" s="6" t="n">
        <v>-180000</v>
      </c>
    </row>
    <row r="33" spans="1:3">
      <c r="A33" s="4" t="s">
        <v>57</v>
      </c>
      <c r="B33" s="6" t="n">
        <v>-963044</v>
      </c>
      <c r="C33" s="6" t="n">
        <v>-529335</v>
      </c>
    </row>
    <row r="34" spans="1:3">
      <c r="A34" s="4" t="s">
        <v>162</v>
      </c>
      <c r="B34" s="6" t="n">
        <v>2280726</v>
      </c>
      <c r="C34" s="6" t="n">
        <v>285156</v>
      </c>
    </row>
    <row r="35" spans="1:3">
      <c r="A35" s="4" t="s">
        <v>163</v>
      </c>
      <c r="B35" s="6" t="n">
        <v>-7502</v>
      </c>
      <c r="C35" s="6" t="n">
        <v>-951824</v>
      </c>
    </row>
    <row r="36" spans="1:3">
      <c r="A36" s="4" t="s">
        <v>164</v>
      </c>
      <c r="B36" s="6" t="n">
        <v>-416619</v>
      </c>
      <c r="C36" s="6" t="n">
        <v>120041</v>
      </c>
    </row>
    <row r="37" spans="1:3">
      <c r="A37" s="4" t="s">
        <v>76</v>
      </c>
      <c r="B37" s="6" t="n">
        <v>-2425000</v>
      </c>
      <c r="C37" s="6" t="n">
        <v>-16000</v>
      </c>
    </row>
    <row r="38" spans="1:3">
      <c r="A38" s="4" t="s">
        <v>165</v>
      </c>
      <c r="B38" s="6" t="n">
        <v>15377467</v>
      </c>
      <c r="C38" s="6" t="n">
        <v>-5573095</v>
      </c>
    </row>
    <row r="39" spans="1:3">
      <c r="A39" s="3" t="s">
        <v>166</v>
      </c>
    </row>
    <row r="40" spans="1:3">
      <c r="A40" s="4" t="s">
        <v>167</v>
      </c>
      <c r="B40" s="6" t="n">
        <v>-916555</v>
      </c>
      <c r="C40" s="6" t="n">
        <v>0</v>
      </c>
    </row>
    <row r="41" spans="1:3">
      <c r="A41" s="4" t="s">
        <v>168</v>
      </c>
      <c r="B41" s="6" t="n">
        <v>0</v>
      </c>
      <c r="C41" s="6" t="n">
        <v>-300000</v>
      </c>
    </row>
    <row r="42" spans="1:3">
      <c r="A42" s="4" t="s">
        <v>169</v>
      </c>
      <c r="B42" s="6" t="n">
        <v>-50000</v>
      </c>
      <c r="C42" s="6" t="n">
        <v>-360000</v>
      </c>
    </row>
    <row r="43" spans="1:3">
      <c r="A43" s="4" t="s">
        <v>170</v>
      </c>
      <c r="B43" s="6" t="n">
        <v>-1198618</v>
      </c>
      <c r="C43" s="6" t="n">
        <v>-23559</v>
      </c>
    </row>
    <row r="44" spans="1:3">
      <c r="A44" s="4" t="s">
        <v>171</v>
      </c>
      <c r="B44" s="6" t="n">
        <v>-2133850</v>
      </c>
      <c r="C44" s="6" t="n">
        <v>-683559</v>
      </c>
    </row>
    <row r="45" spans="1:3">
      <c r="A45" s="3" t="s">
        <v>172</v>
      </c>
    </row>
    <row r="46" spans="1:3">
      <c r="A46" s="4" t="s">
        <v>173</v>
      </c>
      <c r="B46" s="6" t="n">
        <v>19009897</v>
      </c>
      <c r="C46" s="6" t="n">
        <v>10927535</v>
      </c>
    </row>
    <row r="47" spans="1:3">
      <c r="A47" s="4" t="s">
        <v>174</v>
      </c>
      <c r="B47" s="6" t="n">
        <v>-764300</v>
      </c>
      <c r="C47" s="6" t="n">
        <v>0</v>
      </c>
    </row>
    <row r="48" spans="1:3">
      <c r="A48" s="4" t="s">
        <v>52</v>
      </c>
      <c r="B48" s="6" t="n">
        <v>-326868</v>
      </c>
      <c r="C48" s="6" t="n">
        <v>-672574</v>
      </c>
    </row>
    <row r="49" spans="1:3">
      <c r="A49" s="4" t="s">
        <v>175</v>
      </c>
      <c r="B49" s="6" t="n">
        <v>17918729</v>
      </c>
      <c r="C49" s="6" t="n">
        <v>10254961</v>
      </c>
    </row>
    <row r="50" spans="1:3">
      <c r="A50" s="4" t="s">
        <v>176</v>
      </c>
      <c r="B50" s="6" t="n">
        <v>407413</v>
      </c>
      <c r="C50" s="6" t="n">
        <v>3998307</v>
      </c>
    </row>
    <row r="51" spans="1:3">
      <c r="A51" s="4" t="s">
        <v>177</v>
      </c>
      <c r="B51" s="6" t="n">
        <v>4282553</v>
      </c>
      <c r="C51" s="6" t="n">
        <v>284246</v>
      </c>
    </row>
    <row r="52" spans="1:3">
      <c r="A52" s="4" t="s">
        <v>178</v>
      </c>
      <c r="B52" s="6" t="n">
        <v>4689966</v>
      </c>
      <c r="C52" s="6" t="n">
        <v>4282553</v>
      </c>
    </row>
    <row r="53" spans="1:3">
      <c r="A53" s="3" t="s">
        <v>179</v>
      </c>
    </row>
    <row r="54" spans="1:3">
      <c r="A54" s="4" t="s">
        <v>180</v>
      </c>
      <c r="B54" s="6" t="n">
        <v>39295</v>
      </c>
      <c r="C54" s="6" t="n">
        <v>955</v>
      </c>
    </row>
    <row r="55" spans="1:3">
      <c r="A55" s="3" t="s">
        <v>181</v>
      </c>
    </row>
    <row r="56" spans="1:3">
      <c r="A56" s="4" t="s">
        <v>182</v>
      </c>
      <c r="B56" s="6" t="n">
        <v>0</v>
      </c>
      <c r="C56" s="6" t="n">
        <v>160000</v>
      </c>
    </row>
    <row r="57" spans="1:3">
      <c r="A57" s="4" t="s">
        <v>183</v>
      </c>
      <c r="B57" s="6" t="n">
        <v>1352000</v>
      </c>
      <c r="C57" s="6" t="n">
        <v>0</v>
      </c>
    </row>
    <row r="58" spans="1:3">
      <c r="A58" s="4" t="s">
        <v>184</v>
      </c>
      <c r="B58" s="6" t="n">
        <v>309592</v>
      </c>
      <c r="C58" s="6" t="n">
        <v>171600</v>
      </c>
    </row>
    <row r="59" spans="1:3">
      <c r="A59" s="4" t="s">
        <v>185</v>
      </c>
      <c r="B59" s="6" t="n">
        <v>2512539</v>
      </c>
      <c r="C59" s="6" t="n">
        <v>0</v>
      </c>
    </row>
    <row r="60" spans="1:3">
      <c r="A60" s="4" t="s">
        <v>186</v>
      </c>
      <c r="B60" s="5" t="n">
        <v>249100</v>
      </c>
      <c r="C60"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6</v>
      </c>
      <c r="B1" s="2" t="s">
        <v>1</v>
      </c>
    </row>
    <row r="2" spans="1:3">
      <c r="B2" s="2" t="s">
        <v>2</v>
      </c>
      <c r="C2" s="2" t="s">
        <v>37</v>
      </c>
    </row>
    <row r="3" spans="1:3">
      <c r="A3" s="4" t="s">
        <v>512</v>
      </c>
      <c r="B3" s="6" t="n">
        <v>312176</v>
      </c>
      <c r="C3" s="6" t="n">
        <v>212176</v>
      </c>
    </row>
    <row r="4" spans="1:3">
      <c r="A4" s="4" t="s">
        <v>513</v>
      </c>
      <c r="B4" s="6" t="n">
        <v>111429</v>
      </c>
      <c r="C4" s="6" t="n">
        <v>100000</v>
      </c>
    </row>
    <row r="5" spans="1:3">
      <c r="A5" s="4" t="s">
        <v>514</v>
      </c>
      <c r="B5" s="6" t="n">
        <v>0</v>
      </c>
      <c r="C5" s="6" t="n">
        <v>0</v>
      </c>
    </row>
    <row r="6" spans="1:3">
      <c r="A6" s="4" t="s">
        <v>515</v>
      </c>
      <c r="B6" s="6" t="n">
        <v>0</v>
      </c>
      <c r="C6" s="6" t="n">
        <v>0</v>
      </c>
    </row>
    <row r="7" spans="1:3">
      <c r="A7" s="4" t="s">
        <v>516</v>
      </c>
      <c r="B7" s="6" t="n">
        <v>423605</v>
      </c>
      <c r="C7" s="6" t="n">
        <v>312176</v>
      </c>
    </row>
    <row r="8" spans="1:3">
      <c r="A8" s="4" t="s">
        <v>517</v>
      </c>
      <c r="B8" s="6" t="n">
        <v>423605</v>
      </c>
    </row>
    <row r="9" spans="1:3">
      <c r="A9" s="4" t="s">
        <v>518</v>
      </c>
      <c r="B9" s="8" t="n">
        <v>6.84</v>
      </c>
      <c r="C9" s="8" t="n">
        <v>6.53</v>
      </c>
    </row>
    <row r="10" spans="1:3">
      <c r="A10" s="4" t="s">
        <v>519</v>
      </c>
      <c r="B10" s="9" t="n">
        <v>6.06</v>
      </c>
      <c r="C10" s="9" t="n">
        <v>7.5</v>
      </c>
    </row>
    <row r="11" spans="1:3">
      <c r="A11" s="4" t="s">
        <v>520</v>
      </c>
      <c r="B11" s="4" t="s">
        <v>131</v>
      </c>
      <c r="C11" s="6" t="n">
        <v>0</v>
      </c>
    </row>
    <row r="12" spans="1:3">
      <c r="A12" s="4" t="s">
        <v>521</v>
      </c>
      <c r="B12" s="4" t="s">
        <v>131</v>
      </c>
      <c r="C12" s="6" t="n">
        <v>0</v>
      </c>
    </row>
    <row r="13" spans="1:3">
      <c r="A13" s="4" t="s">
        <v>522</v>
      </c>
      <c r="B13" s="9" t="n">
        <v>6.64</v>
      </c>
      <c r="C13" s="8" t="n">
        <v>6.84</v>
      </c>
    </row>
    <row r="14" spans="1:3">
      <c r="A14" s="4" t="s">
        <v>523</v>
      </c>
      <c r="B14" s="8" t="n">
        <v>6.64</v>
      </c>
    </row>
    <row r="15" spans="1:3">
      <c r="A15" s="4" t="s">
        <v>524</v>
      </c>
      <c r="B15" s="4" t="s">
        <v>537</v>
      </c>
    </row>
    <row r="16" spans="1:3">
      <c r="A16" s="4" t="s">
        <v>526</v>
      </c>
      <c r="B16" s="4" t="s">
        <v>537</v>
      </c>
    </row>
    <row r="17" spans="1:3">
      <c r="A17" s="4" t="s">
        <v>528</v>
      </c>
      <c r="B17" s="5" t="n">
        <v>0</v>
      </c>
    </row>
    <row r="18" spans="1:3">
      <c r="A18" s="4" t="s">
        <v>529</v>
      </c>
      <c r="B18"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38</v>
      </c>
      <c r="B1" s="2" t="s">
        <v>1</v>
      </c>
    </row>
    <row r="2" spans="1:4">
      <c r="B2" s="2" t="s">
        <v>2</v>
      </c>
      <c r="C2" s="2" t="s">
        <v>37</v>
      </c>
      <c r="D2" s="2" t="s">
        <v>539</v>
      </c>
    </row>
    <row r="3" spans="1:4">
      <c r="A3" s="4" t="s">
        <v>484</v>
      </c>
    </row>
    <row r="4" spans="1:4">
      <c r="A4" s="4" t="s">
        <v>540</v>
      </c>
      <c r="B4" s="6" t="n">
        <v>423605</v>
      </c>
      <c r="C4" s="6" t="n">
        <v>312176</v>
      </c>
      <c r="D4" s="6" t="n">
        <v>212176</v>
      </c>
    </row>
    <row r="5" spans="1:4">
      <c r="A5" s="4" t="s">
        <v>541</v>
      </c>
      <c r="B5" s="8" t="n">
        <v>6.64</v>
      </c>
      <c r="C5" s="8" t="n">
        <v>6.84</v>
      </c>
      <c r="D5" s="8" t="n">
        <v>6.53</v>
      </c>
    </row>
    <row r="6" spans="1:4">
      <c r="A6" s="4" t="s">
        <v>542</v>
      </c>
    </row>
    <row r="7" spans="1:4">
      <c r="A7" s="4" t="s">
        <v>540</v>
      </c>
      <c r="B7" s="6" t="n">
        <v>141676</v>
      </c>
    </row>
    <row r="8" spans="1:4">
      <c r="A8" s="4" t="s">
        <v>541</v>
      </c>
      <c r="B8" s="8" t="n">
        <v>7.8</v>
      </c>
    </row>
    <row r="9" spans="1:4">
      <c r="A9" s="4" t="s">
        <v>543</v>
      </c>
      <c r="B9" s="4" t="s">
        <v>544</v>
      </c>
    </row>
    <row r="10" spans="1:4">
      <c r="A10" s="4" t="s">
        <v>545</v>
      </c>
    </row>
    <row r="11" spans="1:4">
      <c r="A11" s="4" t="s">
        <v>540</v>
      </c>
      <c r="B11" s="6" t="n">
        <v>70500</v>
      </c>
    </row>
    <row r="12" spans="1:4">
      <c r="A12" s="4" t="s">
        <v>541</v>
      </c>
      <c r="B12" s="5" t="n">
        <v>4</v>
      </c>
    </row>
    <row r="13" spans="1:4">
      <c r="A13" s="4" t="s">
        <v>543</v>
      </c>
      <c r="B13" s="4" t="s">
        <v>546</v>
      </c>
    </row>
    <row r="14" spans="1:4">
      <c r="A14" s="4" t="s">
        <v>547</v>
      </c>
    </row>
    <row r="15" spans="1:4">
      <c r="A15" s="4" t="s">
        <v>540</v>
      </c>
      <c r="B15" s="6" t="n">
        <v>100000</v>
      </c>
    </row>
    <row r="16" spans="1:4">
      <c r="A16" s="4" t="s">
        <v>541</v>
      </c>
      <c r="B16" s="8" t="n">
        <v>7.5</v>
      </c>
    </row>
    <row r="17" spans="1:4">
      <c r="A17" s="4" t="s">
        <v>543</v>
      </c>
      <c r="B17" s="4" t="s">
        <v>548</v>
      </c>
    </row>
    <row r="18" spans="1:4">
      <c r="A18" s="4" t="s">
        <v>549</v>
      </c>
    </row>
    <row r="19" spans="1:4">
      <c r="A19" s="4" t="s">
        <v>540</v>
      </c>
      <c r="B19" s="6" t="n">
        <v>51429</v>
      </c>
    </row>
    <row r="20" spans="1:4">
      <c r="A20" s="4" t="s">
        <v>541</v>
      </c>
      <c r="B20" s="7" t="n">
        <v>4.375</v>
      </c>
    </row>
    <row r="21" spans="1:4">
      <c r="A21" s="4" t="s">
        <v>543</v>
      </c>
      <c r="B21" s="4" t="s">
        <v>550</v>
      </c>
    </row>
    <row r="22" spans="1:4">
      <c r="A22" s="4" t="s">
        <v>551</v>
      </c>
    </row>
    <row r="23" spans="1:4">
      <c r="A23" s="4" t="s">
        <v>540</v>
      </c>
      <c r="B23" s="6" t="n">
        <v>60000</v>
      </c>
    </row>
    <row r="24" spans="1:4">
      <c r="A24" s="4" t="s">
        <v>541</v>
      </c>
      <c r="B24" s="8" t="n">
        <v>7.5</v>
      </c>
    </row>
    <row r="25" spans="1:4">
      <c r="A25" s="4" t="s">
        <v>543</v>
      </c>
      <c r="B25"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3</v>
      </c>
      <c r="B1" s="2" t="s">
        <v>1</v>
      </c>
    </row>
    <row r="2" spans="1:3">
      <c r="B2" s="2" t="s">
        <v>2</v>
      </c>
      <c r="C2" s="2" t="s">
        <v>37</v>
      </c>
    </row>
    <row r="3" spans="1:3">
      <c r="A3" s="3" t="s">
        <v>280</v>
      </c>
    </row>
    <row r="4" spans="1:3">
      <c r="A4" s="4" t="s">
        <v>100</v>
      </c>
      <c r="B4" s="5" t="n">
        <v>888254</v>
      </c>
      <c r="C4" s="5" t="n">
        <v>6453173</v>
      </c>
    </row>
    <row r="5" spans="1:3">
      <c r="A5" s="4" t="s">
        <v>101</v>
      </c>
      <c r="B5" s="6" t="n">
        <v>0</v>
      </c>
      <c r="C5" s="6" t="n">
        <v>1532955</v>
      </c>
    </row>
    <row r="6" spans="1:3">
      <c r="A6" s="4" t="s">
        <v>102</v>
      </c>
      <c r="B6" s="6" t="n">
        <v>888254</v>
      </c>
      <c r="C6" s="6" t="n">
        <v>7986128</v>
      </c>
    </row>
    <row r="7" spans="1:3">
      <c r="A7" s="4" t="s">
        <v>103</v>
      </c>
      <c r="B7" s="6" t="n">
        <v>-12129</v>
      </c>
      <c r="C7" s="6" t="n">
        <v>-25077</v>
      </c>
    </row>
    <row r="8" spans="1:3">
      <c r="A8" s="4" t="s">
        <v>104</v>
      </c>
      <c r="B8" s="6" t="n">
        <v>876126</v>
      </c>
      <c r="C8" s="6" t="n">
        <v>6428096</v>
      </c>
    </row>
    <row r="9" spans="1:3">
      <c r="A9" s="4" t="s">
        <v>105</v>
      </c>
      <c r="B9" s="6" t="n">
        <v>0</v>
      </c>
      <c r="C9" s="6" t="n">
        <v>1532955</v>
      </c>
    </row>
    <row r="10" spans="1:3">
      <c r="A10" s="4" t="s">
        <v>106</v>
      </c>
      <c r="B10" s="6" t="n">
        <v>876126</v>
      </c>
      <c r="C10" s="6" t="n">
        <v>7961051</v>
      </c>
    </row>
    <row r="11" spans="1:3">
      <c r="A11" s="4" t="s">
        <v>107</v>
      </c>
      <c r="B11" s="6" t="n">
        <v>604714</v>
      </c>
      <c r="C11" s="6" t="n">
        <v>2569262</v>
      </c>
    </row>
    <row r="12" spans="1:3">
      <c r="A12" s="4" t="s">
        <v>108</v>
      </c>
      <c r="B12" s="6" t="n">
        <v>271412</v>
      </c>
      <c r="C12" s="6" t="n">
        <v>5391789</v>
      </c>
    </row>
    <row r="13" spans="1:3">
      <c r="A13" s="4" t="s">
        <v>111</v>
      </c>
      <c r="B13" s="6" t="n">
        <v>539581</v>
      </c>
      <c r="C13" s="6" t="n">
        <v>3477622</v>
      </c>
    </row>
    <row r="14" spans="1:3">
      <c r="A14" s="4" t="s">
        <v>112</v>
      </c>
      <c r="B14" s="6" t="n">
        <v>-268169</v>
      </c>
      <c r="C14" s="6" t="n">
        <v>1914167</v>
      </c>
    </row>
    <row r="15" spans="1:3">
      <c r="A15" s="4" t="s">
        <v>554</v>
      </c>
      <c r="B15" s="6" t="n">
        <v>20000</v>
      </c>
      <c r="C15" s="6" t="n">
        <v>0</v>
      </c>
    </row>
    <row r="16" spans="1:3">
      <c r="A16" s="4" t="s">
        <v>113</v>
      </c>
      <c r="B16" s="6" t="n">
        <v>-2337280</v>
      </c>
      <c r="C16" s="6" t="n">
        <v>0</v>
      </c>
    </row>
    <row r="17" spans="1:3">
      <c r="A17" s="4" t="s">
        <v>151</v>
      </c>
      <c r="B17" s="6" t="n">
        <v>-3398438</v>
      </c>
      <c r="C17" s="6" t="n">
        <v>0</v>
      </c>
    </row>
    <row r="18" spans="1:3">
      <c r="A18" s="4" t="s">
        <v>555</v>
      </c>
      <c r="B18" s="6" t="n">
        <v>-39015</v>
      </c>
      <c r="C18" s="6" t="n">
        <v>-69310</v>
      </c>
    </row>
    <row r="19" spans="1:3">
      <c r="A19" s="4" t="s">
        <v>180</v>
      </c>
      <c r="B19" s="6" t="n">
        <v>29141</v>
      </c>
      <c r="C19" s="6" t="n">
        <v>-955</v>
      </c>
    </row>
    <row r="20" spans="1:3">
      <c r="A20" s="4" t="s">
        <v>117</v>
      </c>
      <c r="B20" s="6" t="n">
        <v>-5993773</v>
      </c>
      <c r="C20" s="6" t="n">
        <v>1843902</v>
      </c>
    </row>
    <row r="21" spans="1:3">
      <c r="A21" s="4" t="s">
        <v>118</v>
      </c>
      <c r="B21" s="6" t="n">
        <v>66000</v>
      </c>
      <c r="C21" s="6" t="n">
        <v>16000</v>
      </c>
    </row>
    <row r="22" spans="1:3">
      <c r="A22" s="4" t="s">
        <v>121</v>
      </c>
      <c r="B22" s="6" t="n">
        <v>-5927773</v>
      </c>
      <c r="C22" s="6" t="n">
        <v>1859902</v>
      </c>
    </row>
    <row r="23" spans="1:3">
      <c r="A23" s="4" t="s">
        <v>556</v>
      </c>
      <c r="B23" s="5" t="n">
        <v>-929323</v>
      </c>
      <c r="C23" s="5" t="n">
        <v>4749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7</v>
      </c>
      <c r="B1" s="2" t="s">
        <v>2</v>
      </c>
      <c r="C1" s="2" t="s">
        <v>37</v>
      </c>
    </row>
    <row r="2" spans="1:3">
      <c r="A2" s="3" t="s">
        <v>38</v>
      </c>
    </row>
    <row r="3" spans="1:3">
      <c r="A3" s="4" t="s">
        <v>39</v>
      </c>
      <c r="B3" s="5" t="n">
        <v>0</v>
      </c>
      <c r="C3" s="5" t="n">
        <v>212614</v>
      </c>
    </row>
    <row r="4" spans="1:3">
      <c r="A4" s="4" t="s">
        <v>40</v>
      </c>
      <c r="B4" s="6" t="n">
        <v>1080000</v>
      </c>
      <c r="C4" s="6" t="n">
        <v>307874</v>
      </c>
    </row>
    <row r="5" spans="1:3">
      <c r="A5" s="4" t="s">
        <v>41</v>
      </c>
      <c r="B5" s="6" t="n">
        <v>0</v>
      </c>
      <c r="C5" s="6" t="n">
        <v>1532955</v>
      </c>
    </row>
    <row r="6" spans="1:3">
      <c r="A6" s="4" t="s">
        <v>42</v>
      </c>
      <c r="B6" s="6" t="n">
        <v>0</v>
      </c>
      <c r="C6" s="6" t="n">
        <v>1581000</v>
      </c>
    </row>
    <row r="7" spans="1:3">
      <c r="A7" s="4" t="s">
        <v>44</v>
      </c>
      <c r="B7" s="6" t="n">
        <v>0</v>
      </c>
      <c r="C7" s="6" t="n">
        <v>940988</v>
      </c>
    </row>
    <row r="8" spans="1:3">
      <c r="A8" s="4" t="s">
        <v>45</v>
      </c>
      <c r="B8" s="6" t="n">
        <v>0</v>
      </c>
      <c r="C8" s="6" t="n">
        <v>56552</v>
      </c>
    </row>
    <row r="9" spans="1:3">
      <c r="A9" s="4" t="s">
        <v>46</v>
      </c>
      <c r="B9" s="6" t="n">
        <v>0</v>
      </c>
      <c r="C9" s="6" t="n">
        <v>459000</v>
      </c>
    </row>
    <row r="10" spans="1:3">
      <c r="A10" s="4" t="s">
        <v>47</v>
      </c>
      <c r="B10" s="6" t="n">
        <v>0</v>
      </c>
      <c r="C10" s="6" t="n">
        <v>156147</v>
      </c>
    </row>
    <row r="11" spans="1:3">
      <c r="A11" s="4" t="s">
        <v>50</v>
      </c>
      <c r="B11" s="6" t="n">
        <v>0</v>
      </c>
      <c r="C11" s="6" t="n">
        <v>123223</v>
      </c>
    </row>
    <row r="12" spans="1:3">
      <c r="A12" s="4" t="s">
        <v>57</v>
      </c>
      <c r="B12" s="6" t="n">
        <v>0</v>
      </c>
      <c r="C12" s="6" t="n">
        <v>210882</v>
      </c>
    </row>
    <row r="13" spans="1:3">
      <c r="A13" s="4" t="s">
        <v>558</v>
      </c>
      <c r="B13" s="6" t="n">
        <v>1080000</v>
      </c>
      <c r="C13" s="6" t="n">
        <v>5581235</v>
      </c>
    </row>
    <row r="14" spans="1:3">
      <c r="A14" s="3" t="s">
        <v>59</v>
      </c>
    </row>
    <row r="15" spans="1:3">
      <c r="A15" s="4" t="s">
        <v>60</v>
      </c>
      <c r="B15" s="6" t="n">
        <v>0</v>
      </c>
      <c r="C15" s="6" t="n">
        <v>48874</v>
      </c>
    </row>
    <row r="16" spans="1:3">
      <c r="A16" s="4" t="s">
        <v>62</v>
      </c>
      <c r="B16" s="6" t="n">
        <v>0</v>
      </c>
      <c r="C16" s="6" t="n">
        <v>2764288</v>
      </c>
    </row>
    <row r="17" spans="1:3">
      <c r="A17" s="4" t="s">
        <v>559</v>
      </c>
      <c r="B17" s="6" t="n">
        <v>0</v>
      </c>
      <c r="C17" s="6" t="n">
        <v>2813162</v>
      </c>
    </row>
    <row r="18" spans="1:3">
      <c r="A18" s="4" t="s">
        <v>560</v>
      </c>
      <c r="B18" s="6" t="n">
        <v>1080000</v>
      </c>
      <c r="C18" s="6" t="n">
        <v>8394397</v>
      </c>
    </row>
    <row r="19" spans="1:3">
      <c r="A19" s="3" t="s">
        <v>66</v>
      </c>
    </row>
    <row r="20" spans="1:3">
      <c r="A20" s="4" t="s">
        <v>67</v>
      </c>
      <c r="B20" s="6" t="n">
        <v>0</v>
      </c>
      <c r="C20" s="6" t="n">
        <v>363042</v>
      </c>
    </row>
    <row r="21" spans="1:3">
      <c r="A21" s="4" t="s">
        <v>68</v>
      </c>
      <c r="B21" s="6" t="n">
        <v>0</v>
      </c>
      <c r="C21" s="6" t="n">
        <v>7860</v>
      </c>
    </row>
    <row r="22" spans="1:3">
      <c r="A22" s="4" t="s">
        <v>69</v>
      </c>
      <c r="B22" s="6" t="n">
        <v>0</v>
      </c>
      <c r="C22" s="6" t="n">
        <v>161458</v>
      </c>
    </row>
    <row r="23" spans="1:3">
      <c r="A23" s="4" t="s">
        <v>70</v>
      </c>
      <c r="B23" s="6" t="n">
        <v>0</v>
      </c>
      <c r="C23" s="6" t="n">
        <v>6920</v>
      </c>
    </row>
    <row r="24" spans="1:3">
      <c r="A24" s="4" t="s">
        <v>561</v>
      </c>
      <c r="B24" s="6" t="n">
        <v>0</v>
      </c>
      <c r="C24" s="6" t="n">
        <v>320000</v>
      </c>
    </row>
    <row r="25" spans="1:3">
      <c r="A25" s="4" t="s">
        <v>562</v>
      </c>
      <c r="B25" s="6" t="n">
        <v>0</v>
      </c>
      <c r="C25" s="6" t="n">
        <v>859280</v>
      </c>
    </row>
    <row r="26" spans="1:3">
      <c r="A26" s="3" t="s">
        <v>563</v>
      </c>
    </row>
    <row r="27" spans="1:3">
      <c r="A27" s="4" t="s">
        <v>74</v>
      </c>
      <c r="B27" s="6" t="n">
        <v>0</v>
      </c>
      <c r="C27" s="6" t="n">
        <v>7502</v>
      </c>
    </row>
    <row r="28" spans="1:3">
      <c r="A28" s="4" t="s">
        <v>76</v>
      </c>
      <c r="B28" s="6" t="n">
        <v>0</v>
      </c>
      <c r="C28" s="6" t="n">
        <v>0</v>
      </c>
    </row>
    <row r="29" spans="1:3">
      <c r="A29" s="4" t="s">
        <v>564</v>
      </c>
      <c r="B29" s="6" t="n">
        <v>0</v>
      </c>
      <c r="C29" s="6" t="n">
        <v>7502</v>
      </c>
    </row>
    <row r="30" spans="1:3">
      <c r="A30" s="4" t="s">
        <v>565</v>
      </c>
      <c r="B30" s="5" t="n">
        <v>0</v>
      </c>
      <c r="C30" s="5" t="n">
        <v>866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6</v>
      </c>
      <c r="B1" s="2" t="s">
        <v>1</v>
      </c>
    </row>
    <row r="2" spans="1:3">
      <c r="B2" s="2" t="s">
        <v>2</v>
      </c>
      <c r="C2" s="2" t="s">
        <v>37</v>
      </c>
    </row>
    <row r="3" spans="1:3">
      <c r="A3" s="3" t="s">
        <v>280</v>
      </c>
    </row>
    <row r="4" spans="1:3">
      <c r="A4" s="4" t="s">
        <v>567</v>
      </c>
      <c r="B4" s="5" t="n">
        <v>22199</v>
      </c>
      <c r="C4" s="5" t="n">
        <v>30009</v>
      </c>
    </row>
    <row r="5" spans="1:3">
      <c r="A5" s="4" t="s">
        <v>568</v>
      </c>
      <c r="B5" s="6" t="n">
        <v>2337280</v>
      </c>
      <c r="C5" s="6" t="n">
        <v>0</v>
      </c>
    </row>
    <row r="6" spans="1:3">
      <c r="A6" s="4" t="s">
        <v>569</v>
      </c>
      <c r="B6" s="6" t="n">
        <v>762629</v>
      </c>
      <c r="C6" s="6" t="n">
        <v>0</v>
      </c>
    </row>
    <row r="7" spans="1:3">
      <c r="A7" s="4" t="s">
        <v>570</v>
      </c>
      <c r="B7" s="6" t="n">
        <v>2635821</v>
      </c>
      <c r="C7" s="6" t="n">
        <v>0</v>
      </c>
    </row>
    <row r="8" spans="1:3">
      <c r="A8" s="4" t="s">
        <v>571</v>
      </c>
      <c r="B8" s="5" t="n">
        <v>-470000</v>
      </c>
      <c r="C8" s="5" t="n">
        <v>-30045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72</v>
      </c>
      <c r="B1" s="2" t="s">
        <v>1</v>
      </c>
    </row>
    <row r="2" spans="1:3">
      <c r="B2" s="2" t="s">
        <v>2</v>
      </c>
      <c r="C2" s="2" t="s">
        <v>37</v>
      </c>
    </row>
    <row r="3" spans="1:3">
      <c r="A3" s="3" t="s">
        <v>573</v>
      </c>
    </row>
    <row r="4" spans="1:3">
      <c r="A4" s="4" t="s">
        <v>574</v>
      </c>
      <c r="B4" s="5" t="n">
        <v>0</v>
      </c>
      <c r="C4" s="5" t="n">
        <v>0</v>
      </c>
    </row>
    <row r="5" spans="1:3">
      <c r="A5" s="4" t="s">
        <v>575</v>
      </c>
      <c r="B5" s="6" t="n">
        <v>0</v>
      </c>
      <c r="C5" s="6" t="n">
        <v>0</v>
      </c>
    </row>
    <row r="6" spans="1:3">
      <c r="A6" s="4" t="s">
        <v>576</v>
      </c>
      <c r="B6" s="6" t="n">
        <v>0</v>
      </c>
      <c r="C6" s="6" t="n">
        <v>0</v>
      </c>
    </row>
    <row r="7" spans="1:3">
      <c r="A7" s="3" t="s">
        <v>577</v>
      </c>
    </row>
    <row r="8" spans="1:3">
      <c r="A8" s="4" t="s">
        <v>574</v>
      </c>
      <c r="B8" s="6" t="n">
        <v>-3071000</v>
      </c>
      <c r="C8" s="6" t="n">
        <v>0</v>
      </c>
    </row>
    <row r="9" spans="1:3">
      <c r="A9" s="4" t="s">
        <v>575</v>
      </c>
      <c r="B9" s="6" t="n">
        <v>712000</v>
      </c>
      <c r="C9" s="6" t="n">
        <v>0</v>
      </c>
    </row>
    <row r="10" spans="1:3">
      <c r="A10" s="4" t="s">
        <v>578</v>
      </c>
      <c r="B10" s="6" t="n">
        <v>-2359000</v>
      </c>
      <c r="C10" s="6" t="n">
        <v>0</v>
      </c>
    </row>
    <row r="11" spans="1:3">
      <c r="A11" s="4" t="s">
        <v>579</v>
      </c>
      <c r="B11" s="5" t="n">
        <v>-2359000</v>
      </c>
      <c r="C11"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0</v>
      </c>
      <c r="B1" s="2" t="s">
        <v>1</v>
      </c>
    </row>
    <row r="2" spans="1:3">
      <c r="B2" s="2" t="s">
        <v>2</v>
      </c>
      <c r="C2" s="2" t="s">
        <v>37</v>
      </c>
    </row>
    <row r="3" spans="1:3">
      <c r="A3" s="3" t="s">
        <v>284</v>
      </c>
    </row>
    <row r="4" spans="1:3">
      <c r="A4" s="4" t="s">
        <v>581</v>
      </c>
      <c r="B4" s="4" t="s">
        <v>582</v>
      </c>
      <c r="C4" s="4" t="s">
        <v>583</v>
      </c>
    </row>
    <row r="5" spans="1:3">
      <c r="A5" s="4" t="s">
        <v>584</v>
      </c>
      <c r="B5" s="4" t="s">
        <v>585</v>
      </c>
      <c r="C5" s="4" t="s">
        <v>586</v>
      </c>
    </row>
    <row r="6" spans="1:3">
      <c r="A6" s="4" t="s">
        <v>587</v>
      </c>
      <c r="B6" s="4" t="s">
        <v>588</v>
      </c>
      <c r="C6" s="4" t="s">
        <v>589</v>
      </c>
    </row>
    <row r="7" spans="1:3">
      <c r="A7" s="4" t="s">
        <v>590</v>
      </c>
      <c r="B7" s="4" t="s">
        <v>591</v>
      </c>
      <c r="C7" s="4" t="s">
        <v>397</v>
      </c>
    </row>
    <row r="8" spans="1:3">
      <c r="A8" s="4" t="s">
        <v>592</v>
      </c>
      <c r="B8" s="4" t="s">
        <v>397</v>
      </c>
      <c r="C8" s="4" t="s">
        <v>593</v>
      </c>
    </row>
    <row r="9" spans="1:3">
      <c r="A9" s="4" t="s">
        <v>594</v>
      </c>
      <c r="B9" s="4" t="s">
        <v>397</v>
      </c>
      <c r="C9" s="4" t="s">
        <v>595</v>
      </c>
    </row>
    <row r="10" spans="1:3">
      <c r="A10" s="4" t="s">
        <v>596</v>
      </c>
      <c r="B10" s="4" t="s">
        <v>397</v>
      </c>
      <c r="C10" s="4" t="s">
        <v>597</v>
      </c>
    </row>
    <row r="11" spans="1:3">
      <c r="A11" s="4" t="s">
        <v>598</v>
      </c>
      <c r="B11" s="4" t="s">
        <v>599</v>
      </c>
      <c r="C11" s="4" t="s">
        <v>600</v>
      </c>
    </row>
    <row r="12" spans="1:3">
      <c r="A12" s="4" t="s">
        <v>601</v>
      </c>
      <c r="B12" s="4" t="s">
        <v>397</v>
      </c>
      <c r="C12" s="4" t="s">
        <v>602</v>
      </c>
    </row>
    <row r="13" spans="1:3">
      <c r="A13" s="4" t="s">
        <v>118</v>
      </c>
      <c r="B13" s="4" t="s">
        <v>603</v>
      </c>
      <c r="C13" s="4" t="s">
        <v>3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04</v>
      </c>
      <c r="B1" s="2" t="s">
        <v>2</v>
      </c>
      <c r="C1" s="2" t="s">
        <v>37</v>
      </c>
    </row>
    <row r="2" spans="1:3">
      <c r="A2" s="3" t="s">
        <v>605</v>
      </c>
    </row>
    <row r="3" spans="1:3">
      <c r="A3" s="4" t="s">
        <v>606</v>
      </c>
      <c r="B3" s="5" t="n">
        <v>4933000</v>
      </c>
      <c r="C3" s="5" t="n">
        <v>1396000</v>
      </c>
    </row>
    <row r="4" spans="1:3">
      <c r="A4" s="4" t="s">
        <v>607</v>
      </c>
      <c r="B4" s="6" t="n">
        <v>485000</v>
      </c>
      <c r="C4" s="6" t="n">
        <v>0</v>
      </c>
    </row>
    <row r="5" spans="1:3">
      <c r="A5" s="4" t="s">
        <v>415</v>
      </c>
      <c r="B5" s="6" t="n">
        <v>95000</v>
      </c>
      <c r="C5" s="6" t="n">
        <v>0</v>
      </c>
    </row>
    <row r="6" spans="1:3">
      <c r="A6" s="4" t="s">
        <v>608</v>
      </c>
      <c r="B6" s="6" t="n">
        <v>510000</v>
      </c>
      <c r="C6" s="6" t="n">
        <v>139000</v>
      </c>
    </row>
    <row r="7" spans="1:3">
      <c r="A7" s="4" t="s">
        <v>609</v>
      </c>
      <c r="B7" s="6" t="n">
        <v>608000</v>
      </c>
      <c r="C7" s="6" t="n">
        <v>0</v>
      </c>
    </row>
    <row r="8" spans="1:3">
      <c r="A8" s="4" t="s">
        <v>70</v>
      </c>
      <c r="B8" s="6" t="n">
        <v>66000</v>
      </c>
      <c r="C8" s="6" t="n">
        <v>0</v>
      </c>
    </row>
    <row r="9" spans="1:3">
      <c r="A9" s="4" t="s">
        <v>610</v>
      </c>
      <c r="B9" s="6" t="n">
        <v>0</v>
      </c>
      <c r="C9" s="6" t="n">
        <v>42000</v>
      </c>
    </row>
    <row r="10" spans="1:3">
      <c r="A10" s="4" t="s">
        <v>611</v>
      </c>
      <c r="B10" s="6" t="n">
        <v>66000</v>
      </c>
      <c r="C10" s="6" t="n">
        <v>7000</v>
      </c>
    </row>
    <row r="11" spans="1:3">
      <c r="A11" s="4" t="s">
        <v>612</v>
      </c>
      <c r="B11" s="6" t="n">
        <v>41700</v>
      </c>
      <c r="C11" s="6" t="n">
        <v>26000</v>
      </c>
    </row>
    <row r="12" spans="1:3">
      <c r="A12" s="4" t="s">
        <v>613</v>
      </c>
      <c r="B12" s="6" t="n">
        <v>6804700</v>
      </c>
      <c r="C12" s="6" t="n">
        <v>1610000</v>
      </c>
    </row>
    <row r="13" spans="1:3">
      <c r="A13" s="3" t="s">
        <v>614</v>
      </c>
    </row>
    <row r="14" spans="1:3">
      <c r="A14" s="4" t="s">
        <v>615</v>
      </c>
      <c r="B14" s="6" t="n">
        <v>-405000</v>
      </c>
      <c r="C14" s="6" t="n">
        <v>-177000</v>
      </c>
    </row>
    <row r="15" spans="1:3">
      <c r="A15" s="4" t="s">
        <v>616</v>
      </c>
      <c r="B15" s="6" t="n">
        <v>0</v>
      </c>
      <c r="C15" s="6" t="n">
        <v>-169000</v>
      </c>
    </row>
    <row r="16" spans="1:3">
      <c r="A16" s="4" t="s">
        <v>610</v>
      </c>
      <c r="B16" s="6" t="n">
        <v>-4604000</v>
      </c>
      <c r="C16" s="6" t="n">
        <v>-21000</v>
      </c>
    </row>
    <row r="17" spans="1:3">
      <c r="A17" s="4" t="s">
        <v>617</v>
      </c>
      <c r="B17" s="6" t="n">
        <v>-360000</v>
      </c>
      <c r="C17" s="6" t="n">
        <v>-1000</v>
      </c>
    </row>
    <row r="18" spans="1:3">
      <c r="A18" s="4" t="s">
        <v>618</v>
      </c>
      <c r="B18" s="6" t="n">
        <v>-5369000</v>
      </c>
      <c r="C18" s="6" t="n">
        <v>-368000</v>
      </c>
    </row>
    <row r="19" spans="1:3">
      <c r="A19" s="4" t="s">
        <v>619</v>
      </c>
      <c r="B19" s="6" t="n">
        <v>1435700</v>
      </c>
      <c r="C19" s="6" t="n">
        <v>1242000</v>
      </c>
    </row>
    <row r="20" spans="1:3">
      <c r="A20" s="4" t="s">
        <v>620</v>
      </c>
      <c r="B20" s="6" t="n">
        <v>-3676000</v>
      </c>
      <c r="C20" s="6" t="n">
        <v>-1263000</v>
      </c>
    </row>
    <row r="21" spans="1:3">
      <c r="A21" s="4" t="s">
        <v>621</v>
      </c>
      <c r="B21" s="5" t="n">
        <v>-2240300</v>
      </c>
      <c r="C21" s="5" t="n">
        <v>-2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22</v>
      </c>
      <c r="B1" s="2" t="s">
        <v>1</v>
      </c>
    </row>
    <row r="2" spans="1:3">
      <c r="B2" s="2" t="s">
        <v>2</v>
      </c>
      <c r="C2" s="2" t="s">
        <v>37</v>
      </c>
    </row>
    <row r="3" spans="1:3">
      <c r="A3" s="3" t="s">
        <v>284</v>
      </c>
    </row>
    <row r="4" spans="1:3">
      <c r="A4" s="4" t="s">
        <v>623</v>
      </c>
      <c r="B4" s="5" t="n">
        <v>1359000</v>
      </c>
      <c r="C4" s="5" t="n">
        <v>-1054000</v>
      </c>
    </row>
    <row r="5" spans="1:3">
      <c r="A5" s="4" t="s">
        <v>624</v>
      </c>
      <c r="B5" s="5" t="n">
        <v>21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1"/>
    <col customWidth="1" max="2" min="2" width="21"/>
  </cols>
  <sheetData>
    <row r="1" spans="1:2">
      <c r="A1" s="1" t="s">
        <v>625</v>
      </c>
      <c r="B1" s="2" t="s">
        <v>420</v>
      </c>
    </row>
    <row r="2" spans="1:2">
      <c r="A2" s="3" t="s">
        <v>288</v>
      </c>
    </row>
    <row r="3" spans="1:2">
      <c r="A3" s="4" t="s">
        <v>626</v>
      </c>
      <c r="B3" s="5" t="n">
        <v>1487207</v>
      </c>
    </row>
    <row r="4" spans="1:2">
      <c r="A4" s="4" t="s">
        <v>627</v>
      </c>
      <c r="B4" s="6" t="n">
        <v>1544834</v>
      </c>
    </row>
    <row r="5" spans="1:2">
      <c r="A5" s="4" t="s">
        <v>628</v>
      </c>
      <c r="B5" s="6" t="n">
        <v>1409006</v>
      </c>
    </row>
    <row r="6" spans="1:2">
      <c r="A6" s="4" t="s">
        <v>629</v>
      </c>
      <c r="B6" s="6" t="n">
        <v>1449260</v>
      </c>
    </row>
    <row r="7" spans="1:2">
      <c r="A7" s="4" t="s">
        <v>630</v>
      </c>
      <c r="B7" s="6" t="n">
        <v>1490722</v>
      </c>
    </row>
    <row r="8" spans="1:2">
      <c r="A8" s="4" t="s">
        <v>631</v>
      </c>
      <c r="B8" s="6" t="n">
        <v>1533428</v>
      </c>
    </row>
    <row r="9" spans="1:2">
      <c r="A9" s="4" t="s">
        <v>632</v>
      </c>
      <c r="B9" s="6" t="n">
        <v>1092297</v>
      </c>
    </row>
    <row r="10" spans="1:2">
      <c r="A10" s="4" t="s">
        <v>633</v>
      </c>
      <c r="B10" s="5" t="n">
        <v>374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34"/>
    <col customWidth="1" max="5" min="5" width="20"/>
    <col customWidth="1" max="6" min="6" width="25"/>
    <col customWidth="1" max="7" min="7" width="13"/>
  </cols>
  <sheetData>
    <row r="1" spans="1:7">
      <c r="A1" s="1" t="s">
        <v>187</v>
      </c>
      <c r="B1" s="2" t="s">
        <v>188</v>
      </c>
      <c r="C1" s="2" t="s">
        <v>189</v>
      </c>
      <c r="D1" s="2" t="s">
        <v>190</v>
      </c>
      <c r="E1" s="2" t="s">
        <v>191</v>
      </c>
      <c r="F1" s="2" t="s">
        <v>192</v>
      </c>
      <c r="G1" s="2" t="s">
        <v>193</v>
      </c>
    </row>
    <row r="2" spans="1:7">
      <c r="A2" s="4" t="s">
        <v>194</v>
      </c>
      <c r="B2" s="6" t="n">
        <v>5792261</v>
      </c>
    </row>
    <row r="3" spans="1:7">
      <c r="A3" s="4" t="s">
        <v>195</v>
      </c>
      <c r="B3" s="5" t="n">
        <v>5792</v>
      </c>
      <c r="C3" s="5" t="n">
        <v>10463480</v>
      </c>
      <c r="D3" s="5" t="n">
        <v>0</v>
      </c>
      <c r="E3" s="5" t="n">
        <v>-6257421</v>
      </c>
      <c r="F3" s="5" t="n">
        <v>937063</v>
      </c>
      <c r="G3" s="5" t="n">
        <v>5148914</v>
      </c>
    </row>
    <row r="4" spans="1:7">
      <c r="A4" s="4" t="s">
        <v>196</v>
      </c>
      <c r="B4" s="6" t="n">
        <v>2000000</v>
      </c>
    </row>
    <row r="5" spans="1:7">
      <c r="A5" s="4" t="s">
        <v>197</v>
      </c>
      <c r="B5" s="5" t="n">
        <v>2000</v>
      </c>
      <c r="C5" s="6" t="n">
        <v>9971114</v>
      </c>
      <c r="G5" s="6" t="n">
        <v>9973114</v>
      </c>
    </row>
    <row r="6" spans="1:7">
      <c r="A6" s="4" t="s">
        <v>198</v>
      </c>
      <c r="C6" s="6" t="n">
        <v>17114</v>
      </c>
      <c r="G6" s="6" t="n">
        <v>17114</v>
      </c>
    </row>
    <row r="7" spans="1:7">
      <c r="A7" s="4" t="s">
        <v>199</v>
      </c>
      <c r="C7" s="6" t="n">
        <v>171600</v>
      </c>
      <c r="G7" s="6" t="n">
        <v>171600</v>
      </c>
    </row>
    <row r="8" spans="1:7">
      <c r="A8" s="4" t="s">
        <v>200</v>
      </c>
      <c r="B8" s="6" t="n">
        <v>6667</v>
      </c>
    </row>
    <row r="9" spans="1:7">
      <c r="A9" s="4" t="s">
        <v>201</v>
      </c>
      <c r="B9" s="5" t="n">
        <v>7</v>
      </c>
      <c r="C9" s="6" t="n">
        <v>36995</v>
      </c>
      <c r="G9" s="6" t="n">
        <v>37002</v>
      </c>
    </row>
    <row r="10" spans="1:7">
      <c r="A10" s="4" t="s">
        <v>202</v>
      </c>
      <c r="C10" s="6" t="n">
        <v>39100</v>
      </c>
      <c r="G10" s="6" t="n">
        <v>39100</v>
      </c>
    </row>
    <row r="11" spans="1:7">
      <c r="A11" s="4" t="s">
        <v>203</v>
      </c>
      <c r="D11" s="6" t="n">
        <v>33500</v>
      </c>
      <c r="G11" s="6" t="n">
        <v>33500</v>
      </c>
    </row>
    <row r="12" spans="1:7">
      <c r="A12" s="4" t="s">
        <v>204</v>
      </c>
      <c r="E12" s="6" t="n">
        <v>-1132928</v>
      </c>
      <c r="F12" s="6" t="n">
        <v>-131855</v>
      </c>
      <c r="G12" s="6" t="n">
        <v>-1264783</v>
      </c>
    </row>
    <row r="13" spans="1:7">
      <c r="A13" s="4" t="s">
        <v>205</v>
      </c>
      <c r="B13" s="6" t="n">
        <v>7798928</v>
      </c>
    </row>
    <row r="14" spans="1:7">
      <c r="A14" s="4" t="s">
        <v>206</v>
      </c>
      <c r="B14" s="5" t="n">
        <v>7799</v>
      </c>
      <c r="C14" s="6" t="n">
        <v>20699403</v>
      </c>
      <c r="D14" s="6" t="n">
        <v>33500</v>
      </c>
      <c r="E14" s="6" t="n">
        <v>-7390349</v>
      </c>
      <c r="F14" s="6" t="n">
        <v>805208</v>
      </c>
      <c r="G14" s="6" t="n">
        <v>14155561</v>
      </c>
    </row>
    <row r="15" spans="1:7">
      <c r="A15" s="4" t="s">
        <v>198</v>
      </c>
      <c r="C15" s="6" t="n">
        <v>13952</v>
      </c>
      <c r="G15" s="6" t="n">
        <v>13952</v>
      </c>
    </row>
    <row r="16" spans="1:7">
      <c r="A16" s="4" t="s">
        <v>200</v>
      </c>
      <c r="B16" s="6" t="n">
        <v>235000</v>
      </c>
    </row>
    <row r="17" spans="1:7">
      <c r="A17" s="4" t="s">
        <v>201</v>
      </c>
      <c r="B17" s="5" t="n">
        <v>235</v>
      </c>
      <c r="C17" s="6" t="n">
        <v>19765</v>
      </c>
      <c r="G17" s="6" t="n">
        <v>20000</v>
      </c>
    </row>
    <row r="18" spans="1:7">
      <c r="A18" s="4" t="s">
        <v>203</v>
      </c>
      <c r="D18" s="6" t="n">
        <v>-630007</v>
      </c>
      <c r="G18" s="6" t="n">
        <v>-630007</v>
      </c>
    </row>
    <row r="19" spans="1:7">
      <c r="A19" s="4" t="s">
        <v>204</v>
      </c>
      <c r="E19" s="6" t="n">
        <v>1404397</v>
      </c>
      <c r="F19" s="6" t="n">
        <v>238523</v>
      </c>
      <c r="G19" s="6" t="n">
        <v>1642920</v>
      </c>
    </row>
    <row r="20" spans="1:7">
      <c r="A20" s="4" t="s">
        <v>207</v>
      </c>
      <c r="B20" s="6" t="n">
        <v>8033928</v>
      </c>
    </row>
    <row r="21" spans="1:7">
      <c r="A21" s="4" t="s">
        <v>208</v>
      </c>
      <c r="B21" s="5" t="n">
        <v>8034</v>
      </c>
      <c r="C21" s="6" t="n">
        <v>20733120</v>
      </c>
      <c r="D21" s="6" t="n">
        <v>-596577</v>
      </c>
      <c r="E21" s="6" t="n">
        <v>-5985952</v>
      </c>
      <c r="F21" s="6" t="n">
        <v>1043731</v>
      </c>
      <c r="G21" s="6" t="n">
        <v>15202356</v>
      </c>
    </row>
    <row r="22" spans="1:7">
      <c r="A22" s="4" t="s">
        <v>198</v>
      </c>
      <c r="C22" s="6" t="n">
        <v>355653</v>
      </c>
      <c r="G22" s="6" t="n">
        <v>355653</v>
      </c>
    </row>
    <row r="23" spans="1:7">
      <c r="A23" s="4" t="s">
        <v>200</v>
      </c>
      <c r="B23" s="6" t="n">
        <v>85000</v>
      </c>
    </row>
    <row r="24" spans="1:7">
      <c r="A24" s="4" t="s">
        <v>201</v>
      </c>
      <c r="B24" s="5" t="n">
        <v>85</v>
      </c>
      <c r="C24" s="6" t="n">
        <v>420915</v>
      </c>
      <c r="G24" s="6" t="n">
        <v>421000</v>
      </c>
    </row>
    <row r="25" spans="1:7">
      <c r="A25" s="4" t="s">
        <v>203</v>
      </c>
      <c r="D25" s="6" t="n">
        <v>-1326727</v>
      </c>
      <c r="G25" s="6" t="n">
        <v>-1326727</v>
      </c>
    </row>
    <row r="26" spans="1:7">
      <c r="A26" s="4" t="s">
        <v>204</v>
      </c>
      <c r="E26" s="6" t="n">
        <v>206073</v>
      </c>
      <c r="F26" s="6" t="n">
        <v>359180</v>
      </c>
      <c r="G26" s="6" t="n">
        <v>565253</v>
      </c>
    </row>
    <row r="27" spans="1:7">
      <c r="A27" s="4" t="s">
        <v>209</v>
      </c>
      <c r="B27" s="6" t="n">
        <v>8118928</v>
      </c>
    </row>
    <row r="28" spans="1:7">
      <c r="A28" s="4" t="s">
        <v>210</v>
      </c>
      <c r="B28" s="5" t="n">
        <v>8119</v>
      </c>
      <c r="C28" s="6" t="n">
        <v>21509688</v>
      </c>
      <c r="D28" s="6" t="n">
        <v>-1923304</v>
      </c>
      <c r="E28" s="6" t="n">
        <v>-5779879</v>
      </c>
      <c r="F28" s="6" t="n">
        <v>1402911</v>
      </c>
      <c r="G28" s="6" t="n">
        <v>15217535</v>
      </c>
    </row>
    <row r="29" spans="1:7">
      <c r="A29" s="4" t="s">
        <v>198</v>
      </c>
      <c r="C29" s="6" t="n">
        <v>252912</v>
      </c>
      <c r="G29" s="6" t="n">
        <v>252912</v>
      </c>
    </row>
    <row r="30" spans="1:7">
      <c r="A30" s="4" t="s">
        <v>200</v>
      </c>
      <c r="B30" s="6" t="n">
        <v>5000</v>
      </c>
    </row>
    <row r="31" spans="1:7">
      <c r="A31" s="4" t="s">
        <v>201</v>
      </c>
      <c r="B31" s="5" t="n">
        <v>5</v>
      </c>
      <c r="C31" s="6" t="n">
        <v>18495</v>
      </c>
      <c r="G31" s="6" t="n">
        <v>18500</v>
      </c>
    </row>
    <row r="32" spans="1:7">
      <c r="A32" s="4" t="s">
        <v>203</v>
      </c>
      <c r="D32" s="6" t="n">
        <v>-589235</v>
      </c>
      <c r="G32" s="6" t="n">
        <v>-589235</v>
      </c>
    </row>
    <row r="33" spans="1:7">
      <c r="A33" s="4" t="s">
        <v>204</v>
      </c>
      <c r="E33" s="6" t="n">
        <v>-889618</v>
      </c>
      <c r="F33" s="6" t="n">
        <v>9061</v>
      </c>
      <c r="G33" s="6" t="n">
        <v>-880557</v>
      </c>
    </row>
    <row r="34" spans="1:7">
      <c r="A34" s="4" t="s">
        <v>211</v>
      </c>
      <c r="B34" s="6" t="n">
        <v>8123928</v>
      </c>
    </row>
    <row r="35" spans="1:7">
      <c r="A35" s="4" t="s">
        <v>212</v>
      </c>
      <c r="B35" s="5" t="n">
        <v>8124</v>
      </c>
      <c r="C35" s="6" t="n">
        <v>21781095</v>
      </c>
      <c r="D35" s="6" t="n">
        <v>-2512539</v>
      </c>
      <c r="E35" s="6" t="n">
        <v>-6669497</v>
      </c>
      <c r="F35" s="6" t="n">
        <v>1411972</v>
      </c>
      <c r="G35" s="6" t="n">
        <v>14019155</v>
      </c>
    </row>
    <row r="36" spans="1:7">
      <c r="A36" s="4" t="s">
        <v>196</v>
      </c>
      <c r="B36" s="6" t="n">
        <v>1971428</v>
      </c>
    </row>
    <row r="37" spans="1:7">
      <c r="A37" s="4" t="s">
        <v>197</v>
      </c>
      <c r="B37" s="5" t="n">
        <v>1971</v>
      </c>
      <c r="C37" s="6" t="n">
        <v>6355027</v>
      </c>
      <c r="G37" s="6" t="n">
        <v>6356998</v>
      </c>
    </row>
    <row r="38" spans="1:7">
      <c r="A38" s="4" t="s">
        <v>198</v>
      </c>
      <c r="C38" s="6" t="n">
        <v>143673</v>
      </c>
      <c r="G38" s="6" t="n">
        <v>143673</v>
      </c>
    </row>
    <row r="39" spans="1:7">
      <c r="A39" s="4" t="s">
        <v>213</v>
      </c>
      <c r="C39" s="6" t="n">
        <v>-205569</v>
      </c>
      <c r="G39" s="6" t="n">
        <v>-205569</v>
      </c>
    </row>
    <row r="40" spans="1:7">
      <c r="A40" s="4" t="s">
        <v>185</v>
      </c>
      <c r="D40" s="6" t="n">
        <v>2512539</v>
      </c>
      <c r="E40" s="6" t="n">
        <v>-2512539</v>
      </c>
      <c r="G40" s="6" t="n">
        <v>0</v>
      </c>
    </row>
    <row r="41" spans="1:7">
      <c r="A41" s="4" t="s">
        <v>204</v>
      </c>
      <c r="E41" s="6" t="n">
        <v>-2109715</v>
      </c>
      <c r="F41" s="6" t="n">
        <v>-79149</v>
      </c>
      <c r="G41" s="6" t="n">
        <v>-2188864</v>
      </c>
    </row>
    <row r="42" spans="1:7">
      <c r="A42" s="4" t="s">
        <v>214</v>
      </c>
      <c r="B42" s="6" t="n">
        <v>10095356</v>
      </c>
    </row>
    <row r="43" spans="1:7">
      <c r="A43" s="4" t="s">
        <v>215</v>
      </c>
      <c r="B43" s="5" t="n">
        <v>10095</v>
      </c>
      <c r="C43" s="6" t="n">
        <v>28074224</v>
      </c>
      <c r="D43" s="6" t="n">
        <v>0</v>
      </c>
      <c r="E43" s="6" t="n">
        <v>-11291751</v>
      </c>
      <c r="F43" s="6" t="n">
        <v>1332823</v>
      </c>
      <c r="G43" s="6" t="n">
        <v>18125391</v>
      </c>
    </row>
    <row r="44" spans="1:7">
      <c r="A44" s="4" t="s">
        <v>198</v>
      </c>
      <c r="C44" s="6" t="n">
        <v>19475</v>
      </c>
      <c r="G44" s="6" t="n">
        <v>19475</v>
      </c>
    </row>
    <row r="45" spans="1:7">
      <c r="A45" s="4" t="s">
        <v>200</v>
      </c>
      <c r="B45" s="6" t="n">
        <v>75000</v>
      </c>
    </row>
    <row r="46" spans="1:7">
      <c r="A46" s="4" t="s">
        <v>201</v>
      </c>
      <c r="B46" s="5" t="n">
        <v>75</v>
      </c>
      <c r="C46" s="6" t="n">
        <v>289675</v>
      </c>
      <c r="G46" s="6" t="n">
        <v>289750</v>
      </c>
    </row>
    <row r="47" spans="1:7">
      <c r="A47" s="4" t="s">
        <v>204</v>
      </c>
      <c r="E47" s="6" t="n">
        <v>-31791738</v>
      </c>
      <c r="F47" s="6" t="n">
        <v>-58536</v>
      </c>
      <c r="G47" s="6" t="n">
        <v>-31850274</v>
      </c>
    </row>
    <row r="48" spans="1:7">
      <c r="A48" s="4" t="s">
        <v>216</v>
      </c>
      <c r="B48" s="6" t="n">
        <v>10170356</v>
      </c>
    </row>
    <row r="49" spans="1:7">
      <c r="A49" s="4" t="s">
        <v>217</v>
      </c>
      <c r="B49" s="5" t="n">
        <v>10170</v>
      </c>
      <c r="C49" s="6" t="n">
        <v>28383374</v>
      </c>
      <c r="D49" s="6" t="n">
        <v>0</v>
      </c>
      <c r="E49" s="6" t="n">
        <v>-43083489</v>
      </c>
      <c r="F49" s="6" t="n">
        <v>1274287</v>
      </c>
      <c r="G49" s="6" t="n">
        <v>-13415658</v>
      </c>
    </row>
    <row r="50" spans="1:7">
      <c r="A50" s="4" t="s">
        <v>218</v>
      </c>
      <c r="B50" s="6" t="n">
        <v>15250000</v>
      </c>
    </row>
    <row r="51" spans="1:7">
      <c r="A51" s="4" t="s">
        <v>219</v>
      </c>
      <c r="B51" s="5" t="n">
        <v>15250</v>
      </c>
      <c r="C51" s="6" t="n">
        <v>53199913</v>
      </c>
      <c r="G51" s="6" t="n">
        <v>53215163</v>
      </c>
    </row>
    <row r="52" spans="1:7">
      <c r="A52" s="4" t="s">
        <v>196</v>
      </c>
      <c r="B52" s="6" t="n">
        <v>2300000</v>
      </c>
    </row>
    <row r="53" spans="1:7">
      <c r="A53" s="4" t="s">
        <v>197</v>
      </c>
      <c r="B53" s="5" t="n">
        <v>2300</v>
      </c>
      <c r="C53" s="6" t="n">
        <v>12650600</v>
      </c>
      <c r="G53" s="6" t="n">
        <v>12652900</v>
      </c>
    </row>
    <row r="54" spans="1:7">
      <c r="A54" s="4" t="s">
        <v>198</v>
      </c>
      <c r="C54" s="6" t="n">
        <v>1859664</v>
      </c>
      <c r="G54" s="6" t="n">
        <v>1859664</v>
      </c>
    </row>
    <row r="55" spans="1:7">
      <c r="A55" s="4" t="s">
        <v>201</v>
      </c>
      <c r="C55" s="6" t="n">
        <v>92000</v>
      </c>
      <c r="G55" s="6" t="n">
        <v>92000</v>
      </c>
    </row>
    <row r="56" spans="1:7">
      <c r="A56" s="4" t="s">
        <v>213</v>
      </c>
      <c r="C56" s="6" t="n">
        <v>-55393</v>
      </c>
      <c r="G56" s="6" t="n">
        <v>-55393</v>
      </c>
    </row>
    <row r="57" spans="1:7">
      <c r="A57" s="4" t="s">
        <v>204</v>
      </c>
      <c r="E57" s="6" t="n">
        <v>-27699247</v>
      </c>
      <c r="F57" s="6" t="n">
        <v>-1503707</v>
      </c>
      <c r="G57" s="6" t="n">
        <v>-29202954</v>
      </c>
    </row>
    <row r="58" spans="1:7">
      <c r="A58" s="4" t="s">
        <v>220</v>
      </c>
      <c r="B58" s="6" t="n">
        <v>27720356</v>
      </c>
    </row>
    <row r="59" spans="1:7">
      <c r="A59" s="4" t="s">
        <v>221</v>
      </c>
      <c r="B59" s="5" t="n">
        <v>27720</v>
      </c>
      <c r="C59" s="6" t="n">
        <v>96130158</v>
      </c>
      <c r="D59" s="6" t="n">
        <v>0</v>
      </c>
      <c r="E59" s="6" t="n">
        <v>-70782736</v>
      </c>
      <c r="F59" s="6" t="n">
        <v>-229420</v>
      </c>
      <c r="G59" s="6" t="n">
        <v>25145722</v>
      </c>
    </row>
    <row r="60" spans="1:7">
      <c r="A60" s="4" t="s">
        <v>198</v>
      </c>
      <c r="C60" s="6" t="n">
        <v>573718</v>
      </c>
      <c r="G60" s="6" t="n">
        <v>573718</v>
      </c>
    </row>
    <row r="61" spans="1:7">
      <c r="A61" s="4" t="s">
        <v>222</v>
      </c>
      <c r="C61" s="6" t="n">
        <v>482648</v>
      </c>
      <c r="F61" s="6" t="n">
        <v>-482648</v>
      </c>
      <c r="G61" s="6" t="n">
        <v>0</v>
      </c>
    </row>
    <row r="62" spans="1:7">
      <c r="A62" s="4" t="s">
        <v>204</v>
      </c>
      <c r="E62" s="6" t="n">
        <v>11172476</v>
      </c>
      <c r="F62" s="6" t="n">
        <v>712068</v>
      </c>
      <c r="G62" s="6" t="n">
        <v>11884544</v>
      </c>
    </row>
    <row r="63" spans="1:7">
      <c r="A63" s="4" t="s">
        <v>223</v>
      </c>
      <c r="B63" s="6" t="n">
        <v>27720356</v>
      </c>
    </row>
    <row r="64" spans="1:7">
      <c r="A64" s="4" t="s">
        <v>224</v>
      </c>
      <c r="B64" s="5" t="n">
        <v>27720</v>
      </c>
      <c r="C64" s="5" t="n">
        <v>97186524</v>
      </c>
      <c r="D64" s="5" t="n">
        <v>0</v>
      </c>
      <c r="E64" s="5" t="n">
        <v>-59610260</v>
      </c>
      <c r="F64" s="5" t="n">
        <v>0</v>
      </c>
      <c r="G64" s="5" t="n">
        <v>37603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6:01:03Z</dcterms:created>
  <dcterms:modified xmlns:dcterms="http://purl.org/dc/terms/" xmlns:xsi="http://www.w3.org/2001/XMLSchema-instance" xsi:type="dcterms:W3CDTF">2019-12-18T16:01:03Z</dcterms:modified>
</cp:coreProperties>
</file>